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Description of the Company and " sheetId="8" r:id="rId8"/>
    <s:sheet name="Summary of Significant Accounti" sheetId="9" r:id="rId9"/>
    <s:sheet name="Investments" sheetId="10" r:id="rId10"/>
    <s:sheet name="Discontinued Operations &amp; Gain " sheetId="11" r:id="rId11"/>
    <s:sheet name="Receivable - Indemnity Holdback" sheetId="12" r:id="rId12"/>
    <s:sheet name="Noncontrolling Interest" sheetId="13" r:id="rId13"/>
    <s:sheet name="Property and Equipment" sheetId="14" r:id="rId14"/>
    <s:sheet name="Debt" sheetId="15" r:id="rId15"/>
    <s:sheet name="Fair Value of Financial Instrum" sheetId="16" r:id="rId16"/>
    <s:sheet name="Business Risk and Credit Risk C" sheetId="17" r:id="rId17"/>
    <s:sheet name="Common Stock Incentive, Stock P" sheetId="18" r:id="rId18"/>
    <s:sheet name="Income Taxes" sheetId="19" r:id="rId19"/>
    <s:sheet name="Net Income (Loss) Per Share" sheetId="20" r:id="rId20"/>
    <s:sheet name="Employee Benefit Plans" sheetId="21" r:id="rId21"/>
    <s:sheet name="Commitments and Contingencies" sheetId="22" r:id="rId22"/>
    <s:sheet name="State of Texas Funding" sheetId="23" r:id="rId23"/>
    <s:sheet name="Related Party Transactions" sheetId="24" r:id="rId24"/>
    <s:sheet name="Subsequent Events" sheetId="25" r:id="rId25"/>
    <s:sheet name="Summary of Significant Accoun26" sheetId="26" r:id="rId26"/>
    <s:sheet name="Investments (Tables)" sheetId="27" r:id="rId27"/>
    <s:sheet name="Discontinued Operations &amp; Gai28" sheetId="28" r:id="rId28"/>
    <s:sheet name="Noncontrolling Interest (Tables" sheetId="29" r:id="rId29"/>
    <s:sheet name="Property and Equipment (Tables)" sheetId="30" r:id="rId30"/>
    <s:sheet name="Fair Value of Financial Instr31" sheetId="31" r:id="rId31"/>
    <s:sheet name="Common Stock Incentive, Stock32" sheetId="32" r:id="rId32"/>
    <s:sheet name="Income Taxes (Tables)" sheetId="33" r:id="rId33"/>
    <s:sheet name="Net Income (Loss) Per Share (Ta" sheetId="34" r:id="rId34"/>
    <s:sheet name="Commitments and Contingencies (" sheetId="35" r:id="rId35"/>
    <s:sheet name="Description of the Company an36" sheetId="36" r:id="rId36"/>
    <s:sheet name="Summary of Significant Accoun37" sheetId="37" r:id="rId37"/>
    <s:sheet name="Investments - Available-for-sal" sheetId="38" r:id="rId38"/>
    <s:sheet name="Investments - Held-to-maturity " sheetId="39" r:id="rId39"/>
    <s:sheet name="Investments - Carrying Value (D" sheetId="40" r:id="rId40"/>
    <s:sheet name="Discontinued Operations &amp; Gai41" sheetId="41" r:id="rId41"/>
    <s:sheet name="Discontinued Operations &amp; Gai42" sheetId="42" r:id="rId42"/>
    <s:sheet name="Discontinued Operations &amp; Gai43" sheetId="43" r:id="rId43"/>
    <s:sheet name="Discontinued Operations &amp; Gai44" sheetId="44" r:id="rId44"/>
    <s:sheet name="Receivable - Indemnity Holdba45" sheetId="45" r:id="rId45"/>
    <s:sheet name="Noncontrolling Interest (Detail" sheetId="46" r:id="rId46"/>
    <s:sheet name="Noncontrolling Interest - Chang" sheetId="47" r:id="rId47"/>
    <s:sheet name="Noncontrolling Interest (Deta48" sheetId="48" r:id="rId48"/>
    <s:sheet name="Property and Equipment (Details" sheetId="49" r:id="rId49"/>
    <s:sheet name="Property and Equipment (Detail " sheetId="50" r:id="rId50"/>
    <s:sheet name="Debt (Detail Textuals)" sheetId="51" r:id="rId51"/>
    <s:sheet name="Fair Value of Financial Instr52" sheetId="52" r:id="rId52"/>
    <s:sheet name="Business Risk and Credit Risk53" sheetId="53" r:id="rId53"/>
    <s:sheet name="Common Stock Incentive, Stock54" sheetId="54" r:id="rId54"/>
    <s:sheet name="Common Stock Incentive, Stock55" sheetId="55" r:id="rId55"/>
    <s:sheet name="Common Stock Incentive, Stock56" sheetId="56" r:id="rId56"/>
    <s:sheet name="Common Stock Incentive, Stock57" sheetId="57" r:id="rId57"/>
    <s:sheet name="Common Stock Incentive, Stock58" sheetId="58" r:id="rId58"/>
    <s:sheet name="Income Taxes (Details)" sheetId="59" r:id="rId59"/>
    <s:sheet name="Income Taxes Income Taxes (Deta" sheetId="60" r:id="rId60"/>
    <s:sheet name="Income Taxes (Details 2)" sheetId="61" r:id="rId61"/>
    <s:sheet name="Income Taxes (Details 3)" sheetId="62" r:id="rId62"/>
    <s:sheet name="Income Taxes (Details 4)" sheetId="63" r:id="rId63"/>
    <s:sheet name="Income Taxes (Detail Textuals)" sheetId="64" r:id="rId64"/>
    <s:sheet name="Net Income (Loss) Per Share (De" sheetId="65" r:id="rId65"/>
    <s:sheet name="Net Income (Loss) Per Share (66" sheetId="66" r:id="rId66"/>
    <s:sheet name="Employee Benefit Plans (Detail " sheetId="67" r:id="rId67"/>
    <s:sheet name="Commitments and Contingencies68" sheetId="68" r:id="rId68"/>
    <s:sheet name="Commitments and Contingencies69" sheetId="69" r:id="rId69"/>
    <s:sheet name="State of Texas Funding (Detail " sheetId="70" r:id="rId70"/>
    <s:sheet name="Related Party Transactions (Det"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642">
  <si>
    <t>Document and Entity Information - USD ($)</t>
  </si>
  <si>
    <t>12 Months Ended</t>
  </si>
  <si>
    <t>Jun. 30, 2015</t>
  </si>
  <si>
    <t>Sep. 22, 2015</t>
  </si>
  <si>
    <t>Dec. 31, 2014</t>
  </si>
  <si>
    <t>Document And Entity Information [Abstract]</t>
  </si>
  <si>
    <t>Entity Registrant Name</t>
  </si>
  <si>
    <t>ASTROTECH Corp</t>
  </si>
  <si>
    <t>Entity Central Index Key</t>
  </si>
  <si>
    <t>Trading Symbol</t>
  </si>
  <si>
    <t>astc</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5</t>
  </si>
  <si>
    <t>Amendment Flag</t>
  </si>
  <si>
    <t>false</t>
  </si>
  <si>
    <t>Document Fiscal Period Focus</t>
  </si>
  <si>
    <t>FY</t>
  </si>
  <si>
    <t>Document Fiscal Year Focus</t>
  </si>
  <si>
    <t>Consolidated Balance Sheets - USD ($) $ in Thousands</t>
  </si>
  <si>
    <t>Jun. 30, 2014</t>
  </si>
  <si>
    <t>Current assets</t>
  </si>
  <si>
    <t>Cash and cash equivalents</t>
  </si>
  <si>
    <t>Short-term investments</t>
  </si>
  <si>
    <t>Accounts receivable</t>
  </si>
  <si>
    <t>Inventory</t>
  </si>
  <si>
    <t>Indemnity receivable</t>
  </si>
  <si>
    <t>Prepaid expenses and other current assets</t>
  </si>
  <si>
    <t>Discontinued operations – current assets</t>
  </si>
  <si>
    <t>Total current assets</t>
  </si>
  <si>
    <t>Property and equipment, net</t>
  </si>
  <si>
    <t>Long-term investments</t>
  </si>
  <si>
    <t>Discontinued operations – net of current assets</t>
  </si>
  <si>
    <t>Total assets</t>
  </si>
  <si>
    <t>Current liabilities</t>
  </si>
  <si>
    <t>Accounts payable</t>
  </si>
  <si>
    <t>Accrued liabilities and other</t>
  </si>
  <si>
    <t>Income tax payable</t>
  </si>
  <si>
    <t>Discontinued operations – current liabilities</t>
  </si>
  <si>
    <t>Total current liabilities</t>
  </si>
  <si>
    <t>Other liabilities</t>
  </si>
  <si>
    <t>Discontinued operations – net of current liabilities</t>
  </si>
  <si>
    <t>Total liabilities</t>
  </si>
  <si>
    <t>Commitments and contingencies (Note 15)</t>
  </si>
  <si>
    <t>Stockholders’ equity</t>
  </si>
  <si>
    <t>Preferred stock, no par value, convertible, 2,500,000 authorized shares, no issued and outstanding shares at June 30, 2015 and June 30, 2014</t>
  </si>
  <si>
    <t>Common stock, no par value, 75,000,000 shares authorized; 21,864,548 and 19,856,454 shares issued at June 30, 2015 and June 30, 2014, respectively; 20,743,973 and 19,544,794 shares outstanding at June 30, 2015 and June 30, 2014, respectively</t>
  </si>
  <si>
    <t>Treasury stock, 1,120,575 and 311,660 shares at cost at June 30, 2015 and June 30, 2014, respectively</t>
  </si>
  <si>
    <t>Additional paid-in capital</t>
  </si>
  <si>
    <t>Accumulated deficit</t>
  </si>
  <si>
    <t>Accumulated other comprehensive loss</t>
  </si>
  <si>
    <t>Equity attributable to stockholders of Astrotech Corporation</t>
  </si>
  <si>
    <t>Noncontrolling interest</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outstanding (in shares)</t>
  </si>
  <si>
    <t>Common stock, shares authorized (in shares)</t>
  </si>
  <si>
    <t>Common stock, shares issued (in shares)</t>
  </si>
  <si>
    <t>Treasury stock, shares at cost (in shares)</t>
  </si>
  <si>
    <t>Consolidated Statements of Operations - USD ($) shares in Thousands, $ in Thousands</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income, net</t>
  </si>
  <si>
    <t>Loss from continuing operations before income taxes</t>
  </si>
  <si>
    <t>Income tax benefit</t>
  </si>
  <si>
    <t>Loss from continuing operations</t>
  </si>
  <si>
    <t>Discontinued operations (Note 4)</t>
  </si>
  <si>
    <t>Income from operations of ASO business (including gain from sale of $25.4 million in 2015)</t>
  </si>
  <si>
    <t>Income tax expense</t>
  </si>
  <si>
    <t>Income from discontinued operations</t>
  </si>
  <si>
    <t>Net income (loss)</t>
  </si>
  <si>
    <t>Less: Net loss attributable to noncontrolling interest</t>
  </si>
  <si>
    <t>Net income (loss) attributable to Astrotech Corporation</t>
  </si>
  <si>
    <t>Less: Deemed dividend to State of Texas Funding</t>
  </si>
  <si>
    <t>Net income (loss) attributable to common stockholders</t>
  </si>
  <si>
    <t>Amounts attributable to Astrotech Corporation:</t>
  </si>
  <si>
    <t>Loss from continuing operations, net of tax</t>
  </si>
  <si>
    <t>Income from discontinued operations, net of tax</t>
  </si>
  <si>
    <t>Weighted average common shares outstanding:</t>
  </si>
  <si>
    <t>Basic and diluted (in shares)</t>
  </si>
  <si>
    <t>Basic and diluted net income (loss) per common share:</t>
  </si>
  <si>
    <t>Net loss attributable to Astrotech Corporation from continuing operations (in dollars per share)</t>
  </si>
  <si>
    <t>Net income from discontinued operations (in dollars per share)</t>
  </si>
  <si>
    <t>Net income (loss) attributable to Astrotech Corporation (in dollars per share)</t>
  </si>
  <si>
    <t>Other comprehensive income (loss), net of tax: Available-for-sale securities, Net unrealized losses, net of taxes of $8</t>
  </si>
  <si>
    <t>Total comprehensive income (loss) attributable to Astrotech Corporation</t>
  </si>
  <si>
    <t>Consolidated Statements of Operations (Parenthetical) $ in Thousands</t>
  </si>
  <si>
    <t>Jun. 30, 2015USD ($)</t>
  </si>
  <si>
    <t>Gain on sale of discontinued operations</t>
  </si>
  <si>
    <t>Other comprehensive income (loss) on unrealized losses, tax</t>
  </si>
  <si>
    <t>Consolidated Statement of Changes in Stockholders' Equity - USD ($) shares in Thousands, $ in Thousands</t>
  </si>
  <si>
    <t>Total</t>
  </si>
  <si>
    <t>Common Stock</t>
  </si>
  <si>
    <t>Treasury Stock Amount</t>
  </si>
  <si>
    <t>Additional Paid-In Capital</t>
  </si>
  <si>
    <t>Accumulated Deficit</t>
  </si>
  <si>
    <t>Accumulated Other Comprehensive Loss</t>
  </si>
  <si>
    <t>Non- Controlling Interest</t>
  </si>
  <si>
    <t>Balance (in shares) at Jun. 30, 2013</t>
  </si>
  <si>
    <t>Balance, beginning of period at Jun. 30, 2013</t>
  </si>
  <si>
    <t>Increase (Decrease) in Stockholders' Equity [Roll Forward]</t>
  </si>
  <si>
    <t>Stock-based compensation</t>
  </si>
  <si>
    <t>Exercise of stock options (in shares)</t>
  </si>
  <si>
    <t>Exercise of stock options</t>
  </si>
  <si>
    <t>Restricted stock issuance (in shares)</t>
  </si>
  <si>
    <t>Noncontrolling interest funding of Astral Images</t>
  </si>
  <si>
    <t>Capital contribution</t>
  </si>
  <si>
    <t>Change in interest of subsidiaries/ repayment of Texas State Funding</t>
  </si>
  <si>
    <t>Balance (in shares) at Jun. 30, 2014</t>
  </si>
  <si>
    <t>Balance, end of period at Jun. 30, 2014</t>
  </si>
  <si>
    <t>Net change in available-for-sale debt and marketable equity securities</t>
  </si>
  <si>
    <t>Stock-based compensation (in shares)</t>
  </si>
  <si>
    <t>Share repurchases (in shares)</t>
  </si>
  <si>
    <t>Share repurchases</t>
  </si>
  <si>
    <t>Restricted stock issuance</t>
  </si>
  <si>
    <t>Balance (in shares) at Jun. 30, 2015</t>
  </si>
  <si>
    <t>Balance, end of period at Jun. 30, 2015</t>
  </si>
  <si>
    <t>Consolidated Statements of Cash Flows - USD ($) $ in Thousands</t>
  </si>
  <si>
    <t>Cash flows from operating activities</t>
  </si>
  <si>
    <t>Less: Income from discontinued operations</t>
  </si>
  <si>
    <t>Adjustments to reconcile net loss from continuing operations to net cash used in operating activities:</t>
  </si>
  <si>
    <t>Depreciation and amortization</t>
  </si>
  <si>
    <t>Changes in assets and liabilities:</t>
  </si>
  <si>
    <t>Other assets and liabilities</t>
  </si>
  <si>
    <t>Net cash used in operating activities-continuing operations</t>
  </si>
  <si>
    <t>Net cash (used in) provided by operating activities-discontinued operations</t>
  </si>
  <si>
    <t>Net cash used in operating activities</t>
  </si>
  <si>
    <t>Cash flows from investing activities:</t>
  </si>
  <si>
    <t>Purchases of investments</t>
  </si>
  <si>
    <t>Sale of available-for-sale investments</t>
  </si>
  <si>
    <t>Maturities of held-to-maturity securities</t>
  </si>
  <si>
    <t>Purchases of property and equipment</t>
  </si>
  <si>
    <t>Net cash used in investing activities-continuing operations</t>
  </si>
  <si>
    <t>Net cash provided by (used in) investing activities-discontinued operations</t>
  </si>
  <si>
    <t>Net cash provided by (used in) investing activities</t>
  </si>
  <si>
    <t>Cash flows from financing activities:</t>
  </si>
  <si>
    <t>Repayment of State of Texas, including deemed dividend</t>
  </si>
  <si>
    <t>Payments for shares bought back</t>
  </si>
  <si>
    <t>Noncontrolling interest investment in subsidiary</t>
  </si>
  <si>
    <t>Proceeds from exercise of stock options</t>
  </si>
  <si>
    <t>Net cash (used in) provided by financing activities-continuing operations</t>
  </si>
  <si>
    <t>Net cash used in financing activities-discontinued operations</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Description of the Company and Operating Environment</t>
  </si>
  <si>
    <t>Organization, Consolidation and Presentation of Financial Statements [Abstract]</t>
  </si>
  <si>
    <t xml:space="preserve"> Description of the Company and Operating Environment Astrotech Corporation (Nasdaq: ASTC) (“Astrotech,” “the Company,” “we,” “us” or “our”), a Washington corporation organized in 1984, is an Austin, Texas based technology company that has evolved from over 30 years in the human spaceflight, Space Shuttle and Department of Defense (“DOD”) satellite programs. The Company has become a leader in the commercialization of space technologies, and we continuously evaluate potential investment opportunities where we can leverage our significant entrepreneurial experience, operating experience and vast network to add value for our shareholders. Our Business Segment Information – With the sale of the ASO business (see Note 4), the Company now operates a single reportable business unit, Spacetech. Since the Company operates in one segment, all financial segment information required by FASB ASC 280 can be found in the consolidated financial statements. Spacetech Spacetech is a technology incubator designed to commercialize space-industry technologies. This business unit is currently pursuing three distinct opportunities: 1 st Detect 1 st Detect develops, manufactures and sells miniaturized transportable mass spectrometers and related equipment. Mass spectrometers, in general, measure the mass and relative abundance of ions in a sample to create a “mass spectrum.” This resulting mass spectrum is a unique fingerprint that can be compared to a reference library of mass spectra to verify the identity of a sample. Mass spectrometers can identify chemicals with more accuracy and precision than competing instruments given their extreme sensitivity and specificity, and they are a staple of almost all analytical laboratories. By leveraging technology initiated by an engagement with the National Aeronautics and Space Administration (“NASA”) to develop a mass spectrometer for the International Space Station (“ISS”), the Company has developed a series of instruments that are significantly smaller, lighter, faster and less expensive than competing mass spectrometers, and significantly more sensitive and accurate than other competing chemical detectors at a lower price point. Our efforts have resulted in a technology that has been or may be deployed in the following areas: • Explosive device detection in airports • Military • Industrial process controls • Food and beverage • Semiconductor • Oil and gas • Laboratory research • Petrochemical and refining Our product portfolio currently consists of the following products: • MMS-1000™ - the MMS-1000™ is a small, low power desktop mass spectrometer designed for the laboratory market. • OEM-1000 - the OEM-1000 is a mass spectrometer component that is designed to be integrated into customers' specific packaging and enclosures, and is well suited to be integrated with application specific sampling or separation technology. • iONTRAC - the iONTRAC is a process analyzer utilizing an enhanced version of our core mass spectrometer technology, which includes the addition and integration of gas chromatography and continuous 24/7 operational features. Astrogenetix Astrogenetix is a biotechnology company formed to commercialize vaccine targets discovered in the unique environment of microgravity. NASA has engaged the Center for Vaccine Development at the University of Maryland, one of the leading vaccinology institutions in the world, to aid in the filing of an Investigational New Drug (“IND”) application for Salmonella. NASA is providing much of the necessary funding for this research, meaning little investment is required of Astrogenetix as efforts are concentrated on filing the IND. We have negotiated a Space Act Agreement with NASA for a minimum of twenty-eight additional space flights following the successful filing of the IND application. Astral Images Astral was created to commercialize identified government funded satellite image correction technologies. During the third quarter of 2015, Astral acquired software from Image Trends in a transaction pursuant to Section 363 of the U.S. Bankruptcy Code. Image Trends created film defect correction technology by expanding upon technology first developed by IBM and Kodak. The acquisition excluded (a) certain assets, including Image Trends' consulting practice, (b) existing customer contracts that used the software acquired and (c) substantially all of Image Trends' liabilities. The total cost of the selected assets Astral acquired was $ 1.8 million , of which, $ 422 thousand consisted of debt and legal expenses contributed by the minority owner of Astral in connection with the bidding and sale process in the bankruptcy court. The processes that were critical in producing sales from the software “as is” were not acquired. In conjunction with the asset purchase, we were able to hire several engineers who were critical in the creation of the software. These engineers were hired to help the Company enhance the software technology to meet future opportunities and position Astral to be a leader in digital conversion and repair of feature films, film based television series, sporting events shot on film, film libraries, film archives and consumer media.</t>
  </si>
  <si>
    <t>Summary of Significant Accounting Policies</t>
  </si>
  <si>
    <t>Accounting Policies [Abstract]</t>
  </si>
  <si>
    <t>Summary of Significant Accounting Policies Principles of Consolidation and Basis of Presentation The consolidated financial statements include the accounts of Astrotech Corporation and its majority-owned subsidiaries that are required to be consolidated. All intercompany transactions have been eliminated in consolidation. Use of Estimates The preparation of consolidated financial statements in conformity with accounting principles generally accepted in the United States requires management to make estimates and assumptions that directly affect the amounts reported in our consolidated financial statements and accompanying notes. Management continuously evaluates its critical accounting policies and estimates including those used in evaluating the recoverability of long-lived assets, valuation of inventory and the recognition and measurement of loss contingencies, if any. Revenue Recognition Astrotech recognizes revenue employing several generally accepted revenue recognition methodologies across its business units. The methodology used is based on contract type and the manner in which products and services are provided. Revenue generated by Astrotech’s current grant is recognized based on project milestones which coincide with specific deliverables. A Summary of Revenue Recognition Methods Services/Products Provided Contract Type Applicable Company Method of Revenue Recognition Engineering Services Cost Reimbursable Award/Fixed Fee Astrotech Space Operations Reimbursable costs incurred plus award/fixed fee Grant Cost Reimbursable 1 st Detect Depending on the contract, revenue is recognized as costs are incurred for related research and development expenses or based on providing deliverables related to the contract Multiple Element Arrangements We evaluate new or significantly modified contracts with customers to the extent the contracts includes multiple elements, to determine if the individual deliverables should be accounted for as separate units of accounting. When we determine that accounting for the deliverables as separate units is appropriate, we allocate the contract value to the deliverables based on the fair value of those deliverables. The contracts or contract modifications we evaluate for multiple elements may be both short and long-term in nature for services to be performed. Research and Development Research and development costs are expensed as incurred. Income from the sale of prototype units is booked as an offset to research and development and will continue to be booked accordingly until the Company transitions to full production. Net Earnings (Loss) Per Share Basic net loss per share is calculated by dividing net loss by the weighted average number of common shares outstanding during the period. Diluted net income per share includes all common stock options and other common stock equivalents that potentially may be issued as a result of conversion privileges unless the impact is considered anti-dilutive (see Note 13). Cash and Cash Equivalents The Company considers short-term investments with original maturities of three months or less to be cash equivalents. Cash equivalents are comprised primarily of operating cash accounts, money market investments and certificates of deposits. Accounts Receivable The carrying value of the Company’s accounts receivable, net of the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The Company anticipates collecting all unreserved receivables within one year. As of June 30, 2015 and 2014 , there was no allowance for doubtful accounts deemed necessary. Inventory Inventories were $ 509 thousand at June 30, 2015 and $ 0 at June 30, 2014 . Inventory is comprised of $245 thousand in raw materials, $30 thousand in work-in-process and $234 thousand in finished goods. We compute inventory cost on a first-in, first-out basis, and inventory is valued at the lower of cost or market. The valuation of inventory also requires us to estimate obsolete and excess inventory as well as inventory that is not of saleable quality. At June 30, 2015 , our inventory is directly attributable to units that are being made for specific customers and no reserve is required. As we prepare for the transition to full production, this is the first year in which we have recognized inventory, hence a balance of $ 0 at fiscal year end June 30, 2014 . Property and Equipment Property and equipment are stated at cost. All furniture, fixtures and equipment are depreciated using the straight-line method over the estimated useful lives of the respective assets, which is generally five years . Leasehold improvements are amortized over the shorter of the useful life of the improvement or the term of the lease. Repairs and maintenance are expensed when incurred. Impairment of Long-Lived Assets We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Our financial instruments consist of cash and cash equivalents, accounts receivable, accounts payable, indemnity receivable, available-for-sale securities, notes payable and accrued liabilities. The carrying amounts of these assets and liabilities, in the opinion of Company’s management, approximate their fair value. For more information about the Company's accounting policies surrounding fair value instruments, see Note 9 Fair Value of Financial Instruments. Available-for-Sale Investments Investments that we designate as available-for-sale are reported at fair value, with unrealized gains and losses, net of tax, recorded in accumulated other comprehensive income (loss). We determine the cost of the investment sold based on a first-in, first-out cost basis at the individual security level. Our investments are subject to a periodic impairment review. We evaluate the securities based on the specific facts and circumstances present at the time of assessment, which include the consideration of general market conditions, the duration and extent to which the fair value is below cost and our ability and intent to hold the investment for a sufficient period of time to allow for recovery of value in the foreseeable future. We also consider specific adverse conditions related to the financial health of, and the business outlook for, the investee, which may include industry and sector performance, changes in technology, operational and financing cash flow factors and changes in the investee’s credit rating. We record other than temporary impairments on marketable equity securities and marketable equity method investments in gains (losses) on equity investments, net. For more information on investments, see Note 3 Investments. Held-to-Maturity Investments Investments that we designate as held-to-maturity investments are reported at historical amortized costs. These are investments the Company intends to hold until maturity. Our investments are subject to a periodic impairment review. We will write down our investment if we do not expect to recover the entire amortized cost basis of the instrument. We separate other than temporary impairments into amounts representing credit losses, which are recognized in interest and other, net, and amounts related to all other factors, which are recognized in other comprehensive income (loss). For more information on investments, see Note 3 Investments. Operating Leases The Company leases space under operating leases. Lease agreements often include tenant improvement allowances, rent holidays and rent escalation clauses, as defined in the respective lease agreements. Most of the Company’s lease agreements include renewal periods at the Company’s option. The Company recognizes rent holiday periods, tenant improvement allowances and scheduled rent increases on a straight-line basis over the lease term beginning with the date the Company takes possession of the leased property. The Company records tenant improvement allowances and rent holidays as deferred rent liabilities on the consolidated balance sheets and amortizes the deferred rent over the terms of the lease to rent expense on the consolidated statements of operations. Share-Based Compensation The Company accounts for share-based awards to employees based on the fair value of the award on the grant date. The fair value of the stock options is estimated using expected dividend yields of the Company’s stock, the expected volatility of the stock, the expected length of time the options remain outstanding and risk-free interest rates. Changes in one or more of these factors may significantly affect the estimated fair value of the stock options. The Company estimates forfeitures using historical forfeiture rates for previous grants of equity instruments. The fair value of awards that are expected to vest is recorded as an expense over the vesting period, and if applicable, the likelihood of meeting the goals associated with those awards (see Note 11). Noncontrolling Interest Noncontrolling interest accounting is applied for any entities where the Company maintains more than 50% and less than 100% ownership. The Company clearly identifies the noncontrolling interest in the balance sheets and income statements. We also disclose three measures of net income (loss): net income (loss), net loss attributable to noncontrolling interest and net income (loss) attributable to Astrotech Corporation. Our operating cash flows in our consolidated statements of cash flows reflect net income (loss), while our basic and diluted earnings per share calculations reflect net income (loss) attributable to Astrotech Corporation. The noncontrolling interest balance of $299 thousand at June 30, 2015 represents an interest by a minority shareholder in one of our subsidiaries more fully discussed in Note 6. State of Texas Funding The Company accounted for the State of Texas funding in its majority owned subsidiary 1 st Detect as a contribution of capital and had reflected the $1.8 million in the equity section of the consolidated balance sheet. At June 30, 2014 , this represented a noncontrolling interest balance of $ 1.8 million , which was settled in August 2014 for $ 2.3 million (see Note 16 for more information). 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 Treasury Stock The Company records treasury stock at the cost to acquire it and includes treasury stock as a component of stockholders' equity. Accounting Pronouncements In May 2014, the FASB issued FASB Accounting Standards Update (“ASU”) No. 2014-9, Revenue from Contracts with Customers (Topic 606), which supersedes the revenue recognition requirements in ASC 605, Revenue Recognition . The core principle of ASU 2014-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9 was to be effective for annual reporting periods beginning after December 15, 2016, including interim periods within that reporting period. In 2015, the FASB issued ASU 2015-14 which delayed the required adoption date for public entities to periods beginning after December 15, 2017, although early adoption to the original effective date under ASU 2014-9 is permitted. Once implemented, the Company can use one of two retrospective application methods for prior periods. Earlier application is not permitted. The Company is currently evaluating the effect that the adoption of this ASU will have on its financial statements. In August 2014, the FASB issued ASU No. 2014-15, “Presentation of Financial Statements - Going Concern (Subtopic 205-40): Disclosure of Uncertainties about an Entity’s Ability to Continue as a Going Concern.” This ASU requires management to evaluate whether there are conditions or events that raise substantial doubt about the ability of a company to continue as a going concern for one year from the date the financial statements are issued or within one year after the date that the financial statements are available to be issued when applicable. Further, the ASU provides management guidance regarding its responsibility to disclose the ability of a company to continue as a going concern in the notes to the financial statements. This ASU is effective for annual periods ending after December 15, 2016, and interim periods thereafter, with early adoption permitted. The adoption of ASU No. 2014-15 is not expected to have an impact on our financial statements; we will adopt this ASU in fiscal year 2017. In July 2015, the FASB issued ASU No. 2015-11, “Simplifying the Measurements of Inventory.” This ASU requires management to evaluate inventory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Company is in the process of assessing the impact, if any, on its consolidated financial statements.</t>
  </si>
  <si>
    <t>Investments</t>
  </si>
  <si>
    <t>Investments, Debt and Equity Securities [Abstract]</t>
  </si>
  <si>
    <t>Investments The following tables summarize gains and losses related to our investments: Available-for-Sale June 30, 2015 (In thousands) Adjusted Unrealized Unrealized Fair Cost Gain Loss Value Mutual Funds - Corporate &amp; Government Debt $ 17,250 $ 6 $ (29 ) $ 17,227 Total $ 17,250 $ 6 $ (29 ) $ 17,227 Held-to-Maturity June 30, 2015 (In thousands) Carrying Unrealized Unrealized Fair Value Gain Loss Value Fixed Income Bonds $ 3,526 $ — $ (32 ) $ 3,494 Time Deposits 10,924 11 (5 ) 10,930 Total $ 14,450 $ 11 $ (37 ) $ 14,424 We have certain financial instruments on our consolidated balance sheet related to interest bearing time deposits and fixed income bonds. These held-to-maturity time deposits are included in “Short-term investments” if the maturities at the end of the reporting period were 360 days or less or “Long-term investments” if the maturities at the end of the reporting period were over 360 days. Fixed income bonds, maturing over the next one to four years, are comprised of investments in various corporations with ratings of BBB- or better. Carrying Value Short-Term Investments Long-Term Investments (In thousands) June 30, 2015 June 30, 2014 June 30, 2015 June 30, 2014 Mutual Funds - Corporate &amp; Government Debt $ 17,227 $ — $ — $ — Time Deposits Maturities from 1-90 days 1,496 — — — Maturities from 91-360 days 4,438 — — — Maturities over 360 days — — 4,990 Fixed Income Bonds Maturities from 1-3 years — — 2,073 — Maturities from 3-5 years — — 1,453 — Total $ 23,161 $ — $ 8,516 $ —</t>
  </si>
  <si>
    <t>Discontinued Operations &amp; Gain on the Sale of the ASO Business Unit</t>
  </si>
  <si>
    <t>Discontinued Operations and Disposal Groups [Abstract]</t>
  </si>
  <si>
    <t>Discontinued Operations &amp; Gain on the Sale of the ASO Business Unit In August 2014, the Company completed the previously announced sale of substantially all of its assets used in the Company's former ASO business unit to Lockheed Martin Corporation (“the Buyer”) for an agreed upon sales price of $ 61.0 million , less a working capital adjustment. The sales price was $ 59.3 million , which included a working capital adjustment of $ 1.7 million . As of June 30, 2015 , the Company has received cash of $ 53.2 million and has recorded a receivable of $ 6.1 million for the indemnity holdback. The indemnity holdback is being held in escrow under the terms of an escrow agreement until February 2016 (the 18-month anniversary of the consummation of the transaction). The Company believes it will fully realize the indemnity holdback in February 2016. The ASO business consisted of (i) ownership, operation and maintenance of spacecraft processing facilities in Titusville, Florida and Vandenberg Air Force Base, California (“VAFB”); (ii) supporting government and commercial customers processing complex communication, earth observation and deep space satellite launches; (iii) designing and building spacecraft processing equipment and facilities; and (iv) providing propellant services including designing, building and testing propellant service equipment for fueling spacecraft. Additionally, as part of the Asset Sale, the Company used a portion of the proceeds to pay off the outstanding balance of its term loan of $ 5.7 million , which was secured by assets of the ASO business. As such, 100% of the interest expense on the debt was allocated to discontinued operations in the amount of $62 thousand and $256 thousand for the years ended June 30, 2015 and 2014 , respectively. The sale of our former ASO business, which was previously reported within our former ASO business unit segment, resulted in a pre-tax gain of $ 25.4 million ($ 20.6 million after-tax) for the year ended June 30, 2015 . The pre-tax gain on this sale reflects the excess of the sum of the cash proceeds received over the net book value of the net assets of the Company’s former ASO business. The total pre-tax gain on the sale for the year ended June 30, 2015 , includes the following (in thousands): Cash proceeds from the sale of the ASO business $ 53,189 Receivable for indemnity holdback 6,100 Liabilities assumed by the Buyer 2,478 Net book value of assets sold (36,175 ) Other (156 ) Gain on sale of our former ASO business $ 25,436 The Company and the Buyer entered into a Transition Services Agreement (“TSA”) to which the Company and the Buyer agreed to provide the other party with certain services, including, among others, services related to benefits, human resources and payroll administration, cash management, financial statements and compliance, each of a type currently provided by or for the Company or our former ASO business unit prior to the Asset Sale. Pursuant to the TSA, the Company agreed to provide services to the Buyer for a period of up to one year , and the Buyer agreed to provide services to the Company for a period of up to six months . Each party has the option to extend the term of the services provided by the other party for a period of one year . The services provided may be terminated by the party receiving such services on an individual basis upon 30 days notice to the providing party. The party receiving services shall pay the providing party, as consideration for such services, on a time and materials basis, fees based upon an agreed upon set fringe rate and fee rate and the salary of the employee of the providing party who is providing such services. While we are a party to the transition services agreement, we have determined that the continuing cash flows generated by this agreement did not constitute significant continuing involvement in the operations of our former ASO business. As such, the net assets, operating results and cash flows related to our former ASO business have been separately reflected as discontinued operations for the years ended June 30, 2015 and 2014 . The following table provides a reconciliation of the major assets and liabilities of our former ASO business to the amounts reported in the previously reported consolidated balance sheet (in thousands): June 30, Carrying amounts of major classes of assets included as part of discontinued operations Accounts receivable, net $ 1,220 Prepaid expenses and other current assets 185 Property and equipment, net 33,858 Other assets, net 29 Total assets of discontinued operations $ 35,292 Carrying amounts of major classes of liabilities included as part of discontinued operations Accounts payable $ 184 Accrued liabilities and other 632 Short-term deferred revenue 873 Term note payable 5,655 Long-term deferred revenue 237 Total liabilities of discontinued operations $ 7,581 The following table provides a reconciliation of the major components of income of our former ASO business to the amounts reported in the consolidated statements of operations (in thousands): Year Ended 2015 2014 Major line items constituting income of discontinued operations Revenue $ 2,807 $ 16,294 Cost of revenue (1,313 ) (10,704 ) Selling, general and administrative (128 ) (786 ) Other expense, net (63 ) (193 ) Gain on sale of discontinued operations 25,436 — Income tax expense (6,138 ) (4,154 ) Income on discontinued operations $ 20,601 $ 457 Revenue generated by our former ASO business unit payload processing facilities was recognized ratably over the occupancy period of the satellite while in those facilities from arrival through launch. Those contracts were firm fixed price mission specific contracts. The percentage-of-completion method was used for all contracts where incurred costs could be reasonably estimated and successful completion could be reasonably assured at inception. Changes in estimated costs to complete and provisions for contract losses were recognized in the period they become known. Below is a summary of revenue recognition methods under our former ASO business unit: Services/Products Provided Contract Type Method of Revenue Recognition Payload Processing Facilities Firm Fixed Price — Mission Specific Ratably, over the occupancy period of a satellite within the facility from arrival through launch Construction Contracts Firm Fixed Price Percentage-of-completion based on costs incurred Engineering Services Cost Reimbursable Award/Fixed Fee Reimbursable costs incurred plus award/fixed fee</t>
  </si>
  <si>
    <t>Receivable - Indemnity Holdback Related to the Asset Sale</t>
  </si>
  <si>
    <t>Working Capital And Indemnity Holdback Related To Asset Sale Receivable [Abstract]</t>
  </si>
  <si>
    <t>Receivable – Indemnity Holdback Related to the Asset Sale In August 2014, the Company completed the Asset Sale. The net purchase price was $59.3 million , which includes a working capital adjustment of $ 1.7 million . As of June 30, 2015 , the Company has received cash of $53.2 million and has recorded a receivable of $6.1 million for the indemnity holdback. The Company is currently not aware of any pending claims and does not believe any will materialize.</t>
  </si>
  <si>
    <t>Noncontrolling Interest</t>
  </si>
  <si>
    <t>Noncontrolling Interest [Abstract]</t>
  </si>
  <si>
    <t>Noncontrolling Interest From January 2010 through June 2014, restricted shares of Astrotech subsidiaries, 1 st Detect and Astrogenetix, were granted to certain employees, directors and officers (see Note 11). During June 2014, the Company completed an internal reorganization involving both 1 st Detect and Astrogenetix which resulted in the two entities becoming wholly-owned subsidiaries of the Company, and which was effected through the relinquishment by certain employees of equity grants previously issued to them in 1 st Detect and Astrogenetix. During the third quarter of 2015, Astral Images was created in conjunction with a noncontrolling interest, resulting in Astrotech owning 72% of Astral at the time of creation. The Company applied noncontrolling interest accounting for the fiscal years ended June 30, 2015 and June 30, 2014 , which requires us to clearly identify the noncontrolling interest in the consolidated balance sheets and consolidated income statements. We disclose three measures of net income (loss): net income (loss), net loss attributable to noncontrolling interest and net income (loss) attributable to Astrotech Corporation. Our operating cash flows in our consolidated statements of cash flows reflect net income (loss), while our basic and diluted earnings per share calculations reflect net income (loss) attributable to Astrotech Corporation. The noncontrolling interest balance of $ 1.8 million at June 30, 2014 represented an interest held by the State of Texas Emerging Technology Fund, which was settled in August 2014 for $ 2.3 million (see Note 16 for more information). The noncontrolling interest balance of $299 thousand at June 30, 2015 represents a noncontrolling interest in Astral Images. (in thousands) 2015 2014 Beginning balance $ 1,800 $ 2,788 Net loss attributable to noncontrolling interest (123 ) (908 ) Repayment of State of Texas Emerging Technology Fund (1,800 ) — Capital contribution — 1,000 Noncontrolling interest funding of Astral Images 422 — Stock-based compensation expense — 6 Change in interest of subsidiaries — (1,086 ) Ending balance $ 299 $ 1,800 The capital contribution was made by the Company in order to fund the net losses of the noncontrolling interest in fiscal 2014. As of June 30, 2015 , Astrotech owned 83% of Astral. From July 1, 2013 to June 11, 2014, the Company’s share of income and losses was 86% for 1 st Detect and 84% for Astrogenetix. Subsequent to June 11, 2014, 100% of income and losses of 1 st Detect and Astrogenetix was included in the net income (loss) attributable to Astrotech Corporation. The effect of the change in our ownership interest in 1 st Detect and Astrogenetix on our equity is as follows (in thousands): 2015 2014 Net loss attributable to Astrotech Corporation shareholders $ — $ (4,960 ) Transfers from noncontrolling interest: Increase in Astrotech Corporation's paid-in capital for relinquishment of subsidiary stock — 1,086 Change from net loss attributable to Astrotech Corporation shareholders and transfers from noncontrolling interest $ — $ (3,874 )</t>
  </si>
  <si>
    <t>Property and Equipment</t>
  </si>
  <si>
    <t>Property, Plant and Equipment [Abstract]</t>
  </si>
  <si>
    <t>Property and Equipment As of June 30, 2015 and 2014 , property and equipment consisted of the following (in thousands): June 30, 2015 2014 Furniture, Fixtures, Equipment &amp; Leasehold Improvements $ 4,078 $ 3,786 Capital Improvements in Progress 1,976 — Gross Property and Equipment 6,054 3,786 Accumulated Depreciation (2,946 ) (2,575 ) Property and Equipment, net $ 3,108 $ 1,211 Depreciation and amortization expense of property and equipment for the years ended June 30, 2015 and 2014 was $0.3 million and $0.3 million , respectively. Capital improvements in progress mainly pertain to the software acquired for Astral. We expect to start using this software in fiscal year 2016.</t>
  </si>
  <si>
    <t>Debt</t>
  </si>
  <si>
    <t>Debt Disclosure [Abstract]</t>
  </si>
  <si>
    <t>Debt In October 2010, our former ASO business entered into a financing facility with a commercial bank providing a $7.0 million term loan and a $3.0 million revolving credit facility. The $7.0 million term loan was to terminate October 2015 and the $3.0 million revolving credit facility expired in October 2012. The bank financing facilities were secured by the assets of ASO, including accounts receivable, and required us to comply with designated covenants. In August 2014, the Company used a portion of the proceeds from the Asset Sale to pay off the outstanding balance of its term loan of $5.7 million which is reported in the statement of cash flows as discontinued operations. The Company has no outstanding debt as of June 30, 2015 .</t>
  </si>
  <si>
    <t>Fair Value of Financial Instruments</t>
  </si>
  <si>
    <t>Fair Value Disclosures [Abstract]</t>
  </si>
  <si>
    <t>Fair Value of Financial Instruments 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following tables presents the carrying amounts, estimated fair values and valuation input levels of certain financial instruments as of June 30, 2015 and June 30, 2014 : June 30, 2015 Carrying Fair Value Measured Using Fair (in thousands) Amount Level 1 Level 2 Level 3 Value Available-for-Sale Securities Mutual Funds - Corporate &amp; Government Debt $ 17,227 $ 17,227 $ — $ — $ 17,227 Held-to-Maturity Securities Bonds: 1-3 years 2,073 — 2,057 — 2,057 Bonds: 3-5 years 1,453 — 1,438 — 1,438 Time deposits: 1-90 days 1,496 — 1,496 — 1,496 Time deposits: 91-360 days 4,438 — 4,440 — 4,440 Time deposits: over 360 days 4,990 — 4,993 — 4,993 Note Payable — — — — — Total $ 31,677 $ 17,227 $ 14,424 $ — $ 31,651 June 30, 2014 Carrying Fair Value Measured Using Fair (in thousands) Amount Level 1 Level 2 Level 3 Value Available-for-Sale Securities Mutual Funds - Corporate &amp; Government Debt $ — $ — $ — $ — $ — Held-to-Maturity Securities Bonds: 1-3 years — — — — — Bonds: 3-5 years — — — — — Time deposits: 1-90 days — — — — — Time deposits: 91-360 days — — — — — Time deposits: over 360 days — — — — — Note Payable 5,655 — 5,655 — 5,655 Total $ 5,655 $ — $ 5,655 $ — $ 5,655 The carrying value of the Company’s debt at June 30, 2014 approximates fair value based on rates available for similar debt available to comparable companies in the marketplace.</t>
  </si>
  <si>
    <t>Business Risk and Credit Risk Concentration Involving Cash</t>
  </si>
  <si>
    <t>Risks and Uncertainties [Abstract]</t>
  </si>
  <si>
    <t xml:space="preserve"> Business Risk and Credit Risk Concentration Involving Cash All the Company's revenue from continuing operations comes from one customer. The Company maintains funds in bank accounts that may exceed the limit insured by the Federal Deposit Insurance Corporation, or “FDIC.” In October 2008, the FDIC increased its insurance to $250,000 per depositor. The risk of loss attributable to these uninsured balances is mitigated by depositing funds in what we believe to be high credit quality financial institutions. The Company has not experienced any losses in such accounts.</t>
  </si>
  <si>
    <t>Common Stock Incentive, Stock Purchase Plans and Other Compensation Plans</t>
  </si>
  <si>
    <t>Disclosure of Compensation Related Costs, Share-based Payments [Abstract]</t>
  </si>
  <si>
    <t xml:space="preserve"> Common Stock Incentive, Stock Purchase Plans and Other Compensation Plans 2008 Stock Incentive Plan (“2008 Plan”) The 2008 Plan was created to promote growth of the Company by aligning the long-term financial success of the Company with the employees, directors and consultants. At the time of approval, 5,500,000 shares of our common stock were reserved for issuance under this plan. The 2008 Plan, administered by the Compensation Committee of the Board of Directors, provides for granting of incentive awards in the form of stock options, stock appreciation rights (“SARs”) and restricted stock to employees, directors and consultants of the Company. As of June 30, 2015 , there are no shares available for grant under the 2008 Plan. 2011 Stock Incentive Plan (“2011 Plan”) The 2011 Plan was designed to increase shareholder value by compensating employees over the long term. The plan is to be used to promote long-term financial success and execution of our business strategy. At the time of approval, 1,750,000 shares of our common stock were reserved for issuance under this plan. On June 26, 2014, an additional 2,000,000 shares of our common stock were approved for issuance under this plan. The 2011 Plan, administered by the Compensation Committee of the Board of Directors, provides for granting of incentive awards in the form of stock options, SARs and restricted stock to employees, directors and consultants of the Company. Stock options awarded vest upon completing one year of service with the Company or meeting certain performance yearly measurements over the next three years . These options expire ten years from the grant date or upon employee or director termination. As of June 30, 2015 , there are 1,068,740 shares available for grant under the 2011 Plan. Stock Option Activity Summary The Company’s stock option activity for the years ended June 30, 2015 and 2014 was as follows: Shares (in thousands) Weighted Average Exercise Price Outstanding at June 30, 2013 1,175 $ 0.94 Granted — — Exercised (66 ) 0.64 Cancelled or expired (234 ) 1.75 Outstanding at June 30, 2014 875 $ 0.91 Granted 409 2.76 Exercised (149 ) 0.75 Cancelled or expired (7 ) 14.01 Outstanding at June 30, 2015 1,128 $ 1.53 The aggregate intrinsic value of options exercisable at June 30, 2015 was $2.0 million as the fair value of the Company’s common stock is more than the exercise prices of these options. The aggregate intrinsic value of all options outstanding at June 30, 2015 was $3.1 million . Range of exercise prices Number Outstanding Options Outstanding Weighted- Average Remaining Contractual Life (years) Weighted- Average Exercise Price Number Exercisable Options Exercisable Weighted- Average Exercise Price $0.32 – 0.71 448,750 5.12 $ 0.60 448,750 $ 0.60 $1.20 – 2.60 570,000 8.35 1.94 180,000 1.20 $3.20 – 3.20 109,000 9.78 3.20 — — $0.32 – 3.20 1,127,750 7.20 $ 1.53 628,750 $ 0.77 Compensation costs recognized related to vested stock option awards during the year ended June 30, 2015 and 2014 was $0.1 million and $0.6 million , respectively. At June 30, 2015 , there was $0.3 million of total unrecognized compensation cost related to non-vested stock option awards, which is expected to be recognized over a weighted average period of 2.0 years. Restricted Stock At June 30, 2015 and 2014 , there was $1 million and $1 thousand of unrecognized compensation costs related to restricted stock, respectively, which is expected to be recognized over a weighted average period of 2.8 years. The Company’s restricted stock activity for the years ended June 30, 2015 and 2014 , was as follows: Shares (in thousands) Weighted Average Grant-Date Fair Value Non-vested at June 30, 2013 17 $ 0.75 Vested (9 ) 0.75 Cancelled or expired — — Non-vested at June 30, 2014 8 $ 0.75 Granted 336 3.16 Vested (8 ) 0.75 Cancelled or expired — — Non-vested at June 30, 2015 336 $ 3.16 Immediately Vested Stock Compensation In addition, the Company issued 1.5 million shares to the Board of Directors, Chief Executive Officer and Chief Financial Officer for a total cost of $4.8 million . Fair Value of Stock-Based Compensation Stock-based compensation costs are generally based on the fair value calculated from the Black-Scholes model on the date of grant of stock options. The fair values of stock options are amortized as compensation expense on a straight-line basis over the vesting period of the grants. The assumptions used for the year ended June 30, 2015 and the resulting estimates of weighted-average fair value per share of options granted are summarized in the following table: Year ended June 30, 2015 Expected Dividend Yield — % Expected Volatility 109 % Risk-Free Interest Rates 2.18 % Expected Option Life (in years) 10.00 Weighted-average grant-date fair value of options awarded $ 0.70 • The expected dividend yield is based on our current dividend yield and the best estimate of projected dividend yield for future periods within the expected life of the option, which is currently 0% . • We estimated volatility using our historical share price performance over the last ten years. Management believes the historical estimated volatility is materially indicative of expectations about future volatility. • The estimate of the risk-free rate is based on the U.S. Treasury yield curve in effect at the time of grant. • The expected life is calculated using the contractual term of the options as well as an analysis of the Company’s historical exercises of stock options. Securities Repurchase Program On December 12, 2014, the Board of Directors amended the share repurchase program to allow for the repurchase of up to $5 million more treasury shares until December 31, 2015. As of June 30, 2015 , we had repurchased 145,335 shares of Common Stock at a cost of $375 thousand , which represents an average cost of $2.58 per share, and $4.6 million of securities are still available for repurchase under this program. Common stock repurchases under the Company’s securities repurchase program may be made from time-to-time, in the open market, through block trades or otherwise in accordance with applicable regulations of the Securities and Exchange Commission. Depending on market conditions and other factors, these purchases may be commenced or suspended at any time or from time-to-time without prior notice. Additionally, the timing of such transactions will depend on other corporate strategies and will be at the discretion of the management of the Company. Shares Repurchased from Related Parties The Company repurchased 100,000 shares from a Director in October 2014 at an average price of $2.56 which was the average market price at the date of the transaction. In April of 2015, the Company repurchased 563,580 shares issued to the Directors, CEO and CFO related to their tax withholding obligation at an average price of $3.20 which was the average market price at the date of the transaction.</t>
  </si>
  <si>
    <t>Income Taxes</t>
  </si>
  <si>
    <t>Income Tax Disclosure [Abstract]</t>
  </si>
  <si>
    <t xml:space="preserve">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June 30, 2015 , the Company has established a full valuation allowance against all of its net deferred tax assets to the extent they will not be utilized to offset the gain and income from discontinued operations. To the extent that a loss from continuing operations can be utilized to offset the income otherwise resulting from discontinued operations, it has been recognized as a tax benefit from continuing operations. To the extent that a loss or credit carryover can be utilized to offset the income from discontinued operations, it has been recognized as a tax benefit from discontinued operations. For the fiscal year ended June 30, 2015, the Company incurred losses from continuing operations in the amount of $ 15.9 million . As a result, there was a reclassification of approximately $5.4 million of additional benefit to continuing operations and additional expense to discontinued operations as there was less benefit to the discontinued operations for the use of prior year Net Operating Losses (“NOLs”). The total effective tax rate for continuing operations is approximately 37% for the fiscal year. The disposition of the ASO business resulted in the recognition of a taxable gain of approximately $25.2 million . The Company utilized losses generated during its current fiscal year, as well as loss carryovers and credits that are unrestricted by Internal Revenue Code (“IRC”) Section 382 (which limits the utilization of loss carryovers). For the year ended June 30, 2015 , the gain was offset by losses incurred in the amount of $15.4 million ; the remainder of the gain was offset by prior year NOLs. For the fiscal year, the net federal and state tax impact of the disposition gain (net of the losses incurred during the fiscal year ended June 30, 2015 and the tax attribute carryovers from prior years) is $0.2 million , which is the amount of Alternative Minimum Tax (“AMT”) incurred. There is no current state tax expense. FASB ASC 740, Income Taxes (“FASB ASC 740”) addresses the accounting for uncertainty in income taxes recognized in an entity’s financial statements and prescribes a recognition threshold and measurement attribute for financial statement disclosure of tax positions taken or expected to be taken on a tax return. The Company has an unrecognized tax benefit of $0.1 million for the years ended June 30, 2015 and 2014 . For the years ended June 30, 2015 and 2014 , the Company’s effective tax rate differed from the federal statutory rate of 35% , primarily due to recording changes to the valuation allowance placed against its net deferred tax assets. Loss carryovers are generally subject to modification by tax authorities until three years after they have been utilized. The components of income tax benefit from continuing operations are as follows (in thousands): Year Ended June 30, 2015 2014 Current Federal $ (5,414 ) $ (3,620 ) State and local (527 ) (528 ) Foreign — — $ (5,941 ) $ (4,148 ) Deferred Federal — — State and local — — Foreign — — Total tax benefit from continuing operations $ (5,941 ) $ (4,148 ) The components of income tax expense from discontinued operations are as follows (in thousands): Year Ended June 30, 2015 2014 Current Federal $ 5,611 $ 3,620 State and local 527 534 Foreign — — $ 6,138 $ 4,154 Deferred Federal — — State and local — — Foreign — — Total tax expense from discontinued operations $ 6,138 $ 4,154 A reconciliation of the reported income tax expense (benefit) to the amount that would result by applying the U.S. Federal statutory rate to the income (loss) before income taxes to the actual amount of income tax expense (benefit) recognized follows (in thousands): Year Ended June 30, 2015 2014 Expected expense (benefit) $ (5,414 ) $ (3,666 ) State tax expense — 6 Change in temporary tax adjustments not recognized 5,589 3,620 Other permanent items 22 46 Total $ 197 $ 6 The Company’s deferred tax assets as of June 30, 2015 and 2014 consist of the following (in thousands): Year Ended June 30, 2015 2014 Deferred tax assets: Net operating loss carryforwards $ 10,869 $ 15,243 Alternative minimum tax credit carryforwards 868 671 Accrued expenses and other timing 912 929 Total gross deferred tax assets $ 12,649 $ 16,843 Less — valuation allowance (11,887 ) (16,009 ) Net deferred tax assets $ 762 $ 834 Deferred tax liabilities: Property and equipment, principally due to differences in depreciation $ (762 ) $ (834 ) Total gross deferred tax liabilities $ (762 ) $ (834 ) Net deferred tax assets (liabilities) $ — $ — The valuation allowance decreased by approximately $4.1 million for the year ended June 30, 2015 . The valuation allowance increased by approximately $2.5 million for the year ended June 30, 2014 . The Company adjusted the value of its deferred tax assets (before valuation allowance) in order to reflect tax return filings occurring since the prior year provision. Since the Company reflects a full valuation allowance against its deferred tax assets, there has been no income tax impact from these changes. At June 30, 2015 , the Company had accumulated net operating loss carryforwards of approximately $31.1 million ( $19.4 million was available at year end) for Federal income tax purposes ( $10.9 million , tax effected) that are available to offset future regular taxable income. These net operating loss carryforwards expire between the years 2021 and 2034. Utilization of these net operating losses is limited due to the changes in stock ownership of the Company associated with the October 2007 Exchange Offer; as such, the benefit from these losses may not be realized. The Company also has accumulated state net operating loss carryforwards of approximately $6.2 million ( $0.3 million , tax effected) that are available to offset future state taxable income. These net operating loss carryforwards expire between the years 2031 and 2034. These losses may also be subject to utilization limitations; as such, the benefit from these losses may not be realized. The Company has a temporary credit for business loss carryovers that may be utilized to offset its Texas margin tax. The credit amount is $0.5 million ( $0.3 million , tax effected). These credits may be used to offset $13 thousand of state tax liability each year and will expire in 2027. The Company has $0.9 million of alternative minimum tax credit carryforwards available to offset future regular tax liabilities. The Company files consolidated returns for federal, California, Florida, and Texas income and franchise taxes. In assessing the need for a valuation allowance, management considers whether it is more likely than not that some portion or all of the net deferred tax assets will be utilized to offset future tax liabilities. Management considers the scheduled reversal of deferred tax liabilities, projected future taxable income, and tax planning strategies in making this assessment. As of June 30, 2015 , the Company provided a full valuation allowance of approximately $11.9 million against its net deferred tax assets. Uncertain Tax Positions The Company’s change in uncertain tax benefit reserves during 2015 and 2014 were as follows (in thousands): 2015 2014 Balance at July 1 $ 72 $ 68 Additions for tax positions of current period — — Additions for tax positions of prior years 4 4 Decreases for tax positions of prior years — — Balance at June 30 $ 76 $ 72 As of June 30, 2015 , total uncertain tax positions related to state income taxes amounted to $76,000 . Should the tax positions prove successful, the Company’s tax expense would be reduced by $49,000 (net of federal benefit). We recognize interest and penalties related to income tax matters in income tax expense. During each of the years ended June 30, 2015 and 2014 , we recognized interest expense related to uncertain tax positions of approximately $4,000 .</t>
  </si>
  <si>
    <t>Net Income (Loss) Per Share</t>
  </si>
  <si>
    <t>Earnings Per Share [Abstract]</t>
  </si>
  <si>
    <t>Net Income (Loss) Per Share Basic net income (loss) per share is computed on the basis of the weighted average number of shares of common stock outstanding during the period. Diluted net income per share is computed on the basis of the weighted average number of shares of common stock plus the effect of dilutive potential common shares outstanding during the period using the treasury stock method and the if-converted method. Dilutive potential common shares include outstanding stock options and shared-based awards. Reconciliation and the components of basic and diluted net income (loss) per share are as follows (in thousands, except per share data): Year Ended 2015 2014 Numerator: Amounts attributable to Astrotech Corporation, basic and diluted: Loss from continuing operations, net of tax $ (9,823 ) $ (5,417 ) Income from discontinued operations, net of tax 20,601 457 Net income (loss) attributable to Astrotech Corporation 10,778 (4,960 ) Less: Texas State Fund deemed dividend (Note 16) 531 — Net income (loss) attributable to Astrotech Corporation applicable to common shareholders $ 10,247 $ (4,960 ) Denominator: Denominator for basic and diluted net income (loss) per share attributable to Astrotech Corporation — weighted average common stock outstanding 19,811 19,487 Basic and diluted net income (loss) per common share: Net loss attributable to Astrotech Corporation from continuing operations $ (0.52 ) $ (0.28 ) Net income from discontinued operations 1.04 0.02 Net income (loss) attributable to Astrotech Corporation applicable to common shareholders $ 0.52 $ (0.26 ) Options to purchase 1,127,750 shares of common stock at exercise prices ranging from $0.32 to $3.20 per share outstanding for the year ended June 30, 2015 were not included in diluted net loss per share, as the impact to net loss per share is anti-dilutive. Options to purchase 874,750 shares of common stock at exercise prices ranging from $0.32 to $24.10 per share outstanding for the year ended June 30, 2014 were not included in diluted net loss per share, as the impact to net loss per share is anti-dilutive.</t>
  </si>
  <si>
    <t>Employee Benefit Plans</t>
  </si>
  <si>
    <t>Compensation and Retirement Disclosure [Abstract]</t>
  </si>
  <si>
    <t>Employee Benefit Plans We have a defined contribution retirement plan, which covers substantially all employees and officers. For each of the years ended June 30, 2015 and 2014 , we have contributed the required match of $0.2 million to the plan. We have the right, but not an obligation, to make additional contributions to the plan in future years at the discretion of the Company’s Board of Directors. We have not made any additional contributions for the years ended June 30, 2015 and 2014 .</t>
  </si>
  <si>
    <t>Commitments and Contingencies</t>
  </si>
  <si>
    <t>Commitments and Contingencies Disclosure [Abstract]</t>
  </si>
  <si>
    <t>Commitments and Contingencies The Company is obligated under non-cancelable operating leases for equipment and office space. Future minimum payments under the operating leases are as follows (in thousands): Year Ended June 30, 2016 $ 505 2017 346 2018 355 2019 109 2020 88 Thereafter — Total $ 1,403 Rent expense was approximately $0.3 million for each of the years ended June 30, 2015 and 2014 . 1 st Detect presently leases two adjoining premises consisting of approximately 16,540 and 9,138 square feet in the city of Webster, Texas. The original lease began in May 2013 and expires in June 2018, with provisions to renew and extend the lease for the entire premises, but not less than the entire premises, for two renewal terms of five years each. 1 st Detect must in writing advise the landlord of its intention to renew the lease at least six months before the expiration of its current lease in order to renew the lease. The second lease amendment began February 1, 2015 and expires April 30, 2020. Employment Contracts The Company has entered into employment contracts with certain of its key executives. Generally, certain amounts may become payable in the event the Company terminates the executives’ employment. Legal Proceedings We are not party to, nor are our properties the subject of, any material pending legal proceedings, other than as set forth below: In January 2013, a lawsuit was filed against Astrotech Corporation by John Porter, the former Senior Vice President, Chief Financial Officer, Treasurer and Secretary of the Company. In the lawsuit, Mr. Porter alleged various breaches of contract claims in connection with his termination from the Company in August 2012. In April 2014, the Company reached a settlement of all claims asserted by Mr. Porter in this lawsuit. On February 20, 2013, a shareholder derivative lawsuit was filed in the District Court of Travis County, Texas against the current directors and chief executive officer of Astrotech Corporation and against the Company, as nominal defendant. The complaint alleged, among other things, that the directors and chief executive officer breached fiduciary duties to the Company in connection with certain corporate transactions, including loans to subsidiaries and purchases of outstanding shares of the Company’s common stock. In February 2014, the Texas Court of Appeals dismissed this lawsuit. Astrotech was named as a party to a suit filed in the Circuit Court of the Eighteenth Judicial Circuit for Brevard County, Florida. This was an action for foreclosure of certain real estate and for debt. The Company was named as a party because it held an inferior lien against the property at issue and had to be named in the foreclosure action. No monetary relief was requested from Astrotech at the time. In July 2014, the Company received a lump sum payment of $50 thousand , less legal fees, along with a release of liability in exchange for a release of its inferior mortgage. In October 2014, the underlying lawsuit was voluntarily dismissed and the case was closed.</t>
  </si>
  <si>
    <t>State of Texas Funding</t>
  </si>
  <si>
    <t>State Of Texas Funding [Abstract]</t>
  </si>
  <si>
    <t>State of Texas Funding In March 2010, the Texas Emerging Technology Fund awarded 1 st Detect $1.8 million for the development and marketing of the Miniature Chemical Detector, a portable mass spectrometer designed to provide mass spectrometry analytics in real time for explosive device detection in airports and the battlefield, industrial quality and process controls, environmental field applications and laboratory research. In exchange for the award, 1 st Detect granted a common stock purchase right and a note payable to the State of Texas. The economic substance of the transaction was that the State of Texas had purchased shares of 1 st Detect in exchange for the granted award. As of June 30, 2012 , 1 st Detect had received $1.8 million in disbursements. In August 2014, 1 st Detect settled the note payable and common stock repurchase right with a payment of $2.3 million . The Company has accounted for the difference between the $2.3 million paid and the $1.8 million received as a deemed dividend in its calculation of earnings per share.</t>
  </si>
  <si>
    <t>Related Party Transactions</t>
  </si>
  <si>
    <t>Related Party Transactions [Abstract]</t>
  </si>
  <si>
    <t xml:space="preserve"> Related Party Transactions On April 15, 2014, 1 st Detect entered into an agreement with a third party for which Thomas B. Pickens, III, the Company’s Chief Executive Officer, holds a nominal investment. The third party agreement includes a 12 month technology license agreement in the amount of $100 thousand and a 12 month professional services agreement in the amount of $80 thousand .</t>
  </si>
  <si>
    <t>Subsequent Events</t>
  </si>
  <si>
    <t>Subsequent Events [Abstract]</t>
  </si>
  <si>
    <t>Subsequent Events Subsequent to June 30, 2015 , Astral Images leased premises consisting of approximately 4,000 square feet in the city of Austin, Texas. The lease is from July 2015 to May 2018 for approximately $7 thousand per month.</t>
  </si>
  <si>
    <t>Summary of Significant Accounting Policies (Policies)</t>
  </si>
  <si>
    <t>Principles of Consolidation and Basis of Presentation</t>
  </si>
  <si>
    <t>Principles of Consolidation and Basis of Presentation The consolidated financial statements include the accounts of Astrotech Corporation and its majority-owned subsidiaries that are required to be consolidated. All intercompany transactions have been eliminated in consolidation.</t>
  </si>
  <si>
    <t>Use of Estimates</t>
  </si>
  <si>
    <t>Use of Estimates The preparation of consolidated financial statements in conformity with accounting principles generally accepted in the United States requires management to make estimates and assumptions that directly affect the amounts reported in our consolidated financial statements and accompanying notes. Management continuously evaluates its critical accounting policies and estimates including those used in evaluating the recoverability of long-lived assets, valuation of inventory and the recognition and measurement of loss contingencies, if any.</t>
  </si>
  <si>
    <t>Revenue Recognition</t>
  </si>
  <si>
    <t>Revenue Recognition Astrotech recognizes revenue employing several generally accepted revenue recognition methodologies across its business units. The methodology used is based on contract type and the manner in which products and services are provided. Revenue generated by Astrotech’s current grant is recognized based on project milestones which coincide with specific deliverables. A Summary of Revenue Recognition Methods Services/Products Provided Contract Type Applicable Company Method of Revenue Recognition Engineering Services Cost Reimbursable Award/Fixed Fee Astrotech Space Operations Reimbursable costs incurred plus award/fixed fee Grant Cost Reimbursable 1 st Detect Depending on the contract, revenue is recognized as costs are incurred for related research and development expenses or based on providing deliverables related to the contract</t>
  </si>
  <si>
    <t>Multiple Element Arrangements</t>
  </si>
  <si>
    <t xml:space="preserve">Multiple Element Arrangements We evaluate new or significantly modified contracts with customers to the extent the contracts includes multiple elements, to determine if the individual deliverables should be accounted for as separate units of accounting. When we determine that accounting for the deliverables as separate units is appropriate, we allocate the contract value to the deliverables based on the fair value of those deliverables. The contracts or contract modifications we evaluate for multiple elements may be both short and long-term in nature for services to be performed. </t>
  </si>
  <si>
    <t>Research and Development</t>
  </si>
  <si>
    <t>Research and Development Research and development costs are expensed as incurred. Income from the sale of prototype units is booked as an offset to research and development and will continue to be booked accordingly until the Company transitions to full production.</t>
  </si>
  <si>
    <t>Net Earnings (Loss) Per Share</t>
  </si>
  <si>
    <t>Net Earnings (Loss) Per Share Basic net loss per share is calculated by dividing net loss by the weighted average number of common shares outstanding during the period. Diluted net income per share includes all common stock options and other common stock equivalents that potentially may be issued as a result of conversion privileges unless the impact is considered anti-dilutive (see Note 13).</t>
  </si>
  <si>
    <t>Cash and Cash Equivalents</t>
  </si>
  <si>
    <t>Cash and Cash Equivalents The Company considers short-term investments with original maturities of three months or less to be cash equivalents. Cash equivalents are comprised primarily of operating cash accounts, money market investments and certificates of deposits.</t>
  </si>
  <si>
    <t>Accounts Receivable</t>
  </si>
  <si>
    <t>Accounts Receivable The carrying value of the Company’s accounts receivable, net of the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t>
  </si>
  <si>
    <t>Inventory Inventories were $ 509 thousand at June 30, 2015 and $ 0 at June 30, 2014 . Inventory is comprised of $245 thousand in raw materials, $30 thousand in work-in-process and $234 thousand in finished goods. We compute inventory cost on a first-in, first-out basis, and inventory is valued at the lower of cost or market. The valuation of inventory also requires us to estimate obsolete and excess inventory as well as inventory that is not of saleable quality. At June 30, 2015 , our inventory is directly attributable to units that are being made for specific customers and no reserve is required. As we prepare for the transition to full production, this is the first year in which we have recognized inventory, hence a balance of $ 0 at fiscal year end June 30, 2014 .</t>
  </si>
  <si>
    <t>Property and Equipment Property and equipment are stated at cost. All furniture, fixtures and equipment are depreciated using the straight-line method over the estimated useful lives of the respective assets, which is generally five years . Leasehold improvements are amortized over the shorter of the useful life of the improvement or the term of the lease. Repairs and maintenance are expensed when incurred.</t>
  </si>
  <si>
    <t>Impairment of Long-Lived Assets</t>
  </si>
  <si>
    <t>Impairment of Long-Lived Assets We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 Our financial instruments consist of cash and cash equivalents, accounts receivable, accounts payable, indemnity receivable, available-for-sale securities, notes payable and accrued liabilities. The carrying amounts of these assets and liabilities, in the opinion of Company’s management, approximate their fair value. For more information about the Company's accounting policies surrounding fair value instruments, see Note 9 Fair Value of Financial Instruments.</t>
  </si>
  <si>
    <t>Available-for-Sale Investments</t>
  </si>
  <si>
    <t>Available-for-Sale Investments Investments that we designate as available-for-sale are reported at fair value, with unrealized gains and losses, net of tax, recorded in accumulated other comprehensive income (loss). We determine the cost of the investment sold based on a first-in, first-out cost basis at the individual security level. Our investments are subject to a periodic impairment review. We evaluate the securities based on the specific facts and circumstances present at the time of assessment, which include the consideration of general market conditions, the duration and extent to which the fair value is below cost and our ability and intent to hold the investment for a sufficient period of time to allow for recovery of value in the foreseeable future. We also consider specific adverse conditions related to the financial health of, and the business outlook for, the investee, which may include industry and sector performance, changes in technology, operational and financing cash flow factors and changes in the investee’s credit rating. We record other than temporary impairments on marketable equity securities and marketable equity method investments in gains (losses) on equity investments, net. For more information on investments, see Note 3 Investments.</t>
  </si>
  <si>
    <t>Held-to-Maturity Investments</t>
  </si>
  <si>
    <t>Held-to-Maturity Investments Investments that we designate as held-to-maturity investments are reported at historical amortized costs. These are investments the Company intends to hold until maturity. Our investments are subject to a periodic impairment review. We will write down our investment if we do not expect to recover the entire amortized cost basis of the instrument. We separate other than temporary impairments into amounts representing credit losses, which are recognized in interest and other, net, and amounts related to all other factors, which are recognized in other comprehensive income (loss). For more information on investments, see Note 3 Investments.</t>
  </si>
  <si>
    <t>Operating Leases</t>
  </si>
  <si>
    <t>Operating Leases The Company leases space under operating leases. Lease agreements often include tenant improvement allowances, rent holidays and rent escalation clauses, as defined in the respective lease agreements. Most of the Company’s lease agreements include renewal periods at the Company’s option. The Company recognizes rent holiday periods, tenant improvement allowances and scheduled rent increases on a straight-line basis over the lease term beginning with the date the Company takes possession of the leased property. The Company records tenant improvement allowances and rent holidays as deferred rent liabilities on the consolidated balance sheets and amortizes the deferred rent over the terms of the lease to rent expense on the consolidated statements of operations.</t>
  </si>
  <si>
    <t>Share Based Compensation</t>
  </si>
  <si>
    <t>Share-Based Compensation The Company accounts for share-based awards to employees based on the fair value of the award on the grant date. The fair value of the stock options is estimated using expected dividend yields of the Company’s stock, the expected volatility of the stock, the expected length of time the options remain outstanding and risk-free interest rates. Changes in one or more of these factors may significantly affect the estimated fair value of the stock options. The Company estimates forfeitures using historical forfeiture rates for previous grants of equity instruments. The fair value of awards that are expected to vest is recorded as an expense over the vesting period, and if applicable, the likelihood of meeting the goals associated with those awards (see Note 11).</t>
  </si>
  <si>
    <t>Noncontrolling Interest Noncontrolling interest accounting is applied for any entities where the Company maintains more than 50% and less than 100% ownership. The Company clearly identifies the noncontrolling interest in the balance sheets and income statements. We also disclose three measures of net income (loss): net income (loss), net loss attributable to noncontrolling interest and net income (loss) attributable to Astrotech Corporation. Our operating cash flows in our consolidated statements of cash flows reflect net income (loss), while our basic and diluted earnings per share calculations reflect net income (loss) attributable to Astrotech Corporation. The noncontrolling interest balance of $299 thousand at June 30, 2015 represents an interest by a minority shareholder in one of our subsidiaries more fully discussed in Note 6.</t>
  </si>
  <si>
    <t>State of Texas Funding The Company accounted for the State of Texas funding in its majority owned subsidiary 1 st Detect as a contribution of capital and had reflected the $1.8 million in the equity section of the consolidated balance sheet. At June 30, 2014 , this represented a noncontrolling interest balance of $ 1.8 million , which was settled in August 2014 for $ 2.3 million (see Note 16 for more information).</t>
  </si>
  <si>
    <t>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t>
  </si>
  <si>
    <t>Treasury Stock</t>
  </si>
  <si>
    <t>Treasury Stock The Company records treasury stock at the cost to acquire it and includes treasury stock as a component of stockholders' equity.</t>
  </si>
  <si>
    <t>Accounting Pronouncements</t>
  </si>
  <si>
    <t>Accounting Pronouncements In May 2014, the FASB issued FASB Accounting Standards Update (“ASU”) No. 2014-9, Revenue from Contracts with Customers (Topic 606), which supersedes the revenue recognition requirements in ASC 605, Revenue Recognition . The core principle of ASU 2014-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9 was to be effective for annual reporting periods beginning after December 15, 2016, including interim periods within that reporting period. In 2015, the FASB issued ASU 2015-14 which delayed the required adoption date for public entities to periods beginning after December 15, 2017, although early adoption to the original effective date under ASU 2014-9 is permitted. Once implemented, the Company can use one of two retrospective application methods for prior periods. Earlier application is not permitted. The Company is currently evaluating the effect that the adoption of this ASU will have on its financial statements. In August 2014, the FASB issued ASU No. 2014-15, “Presentation of Financial Statements - Going Concern (Subtopic 205-40): Disclosure of Uncertainties about an Entity’s Ability to Continue as a Going Concern.” This ASU requires management to evaluate whether there are conditions or events that raise substantial doubt about the ability of a company to continue as a going concern for one year from the date the financial statements are issued or within one year after the date that the financial statements are available to be issued when applicable. Further, the ASU provides management guidance regarding its responsibility to disclose the ability of a company to continue as a going concern in the notes to the financial statements. This ASU is effective for annual periods ending after December 15, 2016, and interim periods thereafter, with early adoption permitted. The adoption of ASU No. 2014-15 is not expected to have an impact on our financial statements; we will adopt this ASU in fiscal year 2017. In July 2015, the FASB issued ASU No. 2015-11, “Simplifying the Measurements of Inventory.” This ASU requires management to evaluate inventory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Company is in the process of assessing the impact, if any, on its consolidated financial statements.</t>
  </si>
  <si>
    <t>Investments (Tables)</t>
  </si>
  <si>
    <t>Schedule of available-for-sale securities</t>
  </si>
  <si>
    <t xml:space="preserve"> Carrying Value Short-Term Investments Long-Term Investments (In thousands) June 30, 2015 June 30, 2014 June 30, 2015 June 30, 2014 Mutual Funds - Corporate &amp; Government Debt $ 17,227 $ — $ — $ — Time Deposits Maturities from 1-90 days 1,496 — — — Maturities from 91-360 days 4,438 — — — Maturities over 360 days — — 4,990 Fixed Income Bonds Maturities from 1-3 years — — 2,073 — Maturities from 3-5 years — — 1,453 — Total $ 23,161 $ — $ 8,516 $ — Available-for-Sale June 30, 2015 (In thousands) Adjusted Unrealized Unrealized Fair Cost Gain Loss Value Mutual Funds - Corporate &amp; Government Debt $ 17,250 $ 6 $ (29 ) $ 17,227 Total $ 17,250 $ 6 $ (29 ) $ 17,227</t>
  </si>
  <si>
    <t>Schedule of held-to-maturity securities</t>
  </si>
  <si>
    <t>Held-to-Maturity June 30, 2015 (In thousands) Carrying Unrealized Unrealized Fair Value Gain Loss Value Fixed Income Bonds $ 3,526 $ — $ (32 ) $ 3,494 Time Deposits 10,924 11 (5 ) 10,930 Total $ 14,450 $ 11 $ (37 ) $ 14,424 Carrying Value Short-Term Investments Long-Term Investments (In thousands) June 30, 2015 June 30, 2014 June 30, 2015 June 30, 2014 Mutual Funds - Corporate &amp; Government Debt $ 17,227 $ — $ — $ — Time Deposits Maturities from 1-90 days 1,496 — — — Maturities from 91-360 days 4,438 — — — Maturities over 360 days — — 4,990 Fixed Income Bonds Maturities from 1-3 years — — 2,073 — Maturities from 3-5 years — — 1,453 — Total $ 23,161 $ — $ 8,516 $ —</t>
  </si>
  <si>
    <t>Discontinued Operations &amp; Gain on the Sale of the ASO Business Unit (Tables)</t>
  </si>
  <si>
    <t>Schedule of disposed of major amounts reported in consolidated statements of operation</t>
  </si>
  <si>
    <t>The following table provides a reconciliation of the major components of income of our former ASO business to the amounts reported in the consolidated statements of operations (in thousands): Year Ended 2015 2014 Major line items constituting income of discontinued operations Revenue $ 2,807 $ 16,294 Cost of revenue (1,313 ) (10,704 ) Selling, general and administrative (128 ) (786 ) Other expense, net (63 ) (193 ) Gain on sale of discontinued operations 25,436 — Income tax expense (6,138 ) (4,154 ) Income on discontinued operations $ 20,601 $ 457 The total pre-tax gain on the sale for the year ended June 30, 2015 , includes the following (in thousands): Cash proceeds from the sale of the ASO business $ 53,189 Receivable for indemnity holdback 6,100 Liabilities assumed by the Buyer 2,478 Net book value of assets sold (36,175 ) Other (156 ) Gain on sale of our former ASO business $ 25,436</t>
  </si>
  <si>
    <t>Schedule of total pre tax gain on the sale</t>
  </si>
  <si>
    <t>The following table provides a reconciliation of the major assets and liabilities of our former ASO business to the amounts reported in the previously reported consolidated balance sheet (in thousands): June 30, Carrying amounts of major classes of assets included as part of discontinued operations Accounts receivable, net $ 1,220 Prepaid expenses and other current assets 185 Property and equipment, net 33,858 Other assets, net 29 Total assets of discontinued operations $ 35,292 Carrying amounts of major classes of liabilities included as part of discontinued operations Accounts payable $ 184 Accrued liabilities and other 632 Short-term deferred revenue 873 Term note payable 5,655 Long-term deferred revenue 237 Total liabilities of discontinued operations $ 7,581</t>
  </si>
  <si>
    <t>Noncontrolling Interest (Tables)</t>
  </si>
  <si>
    <t>Schedule of noncontrolling interest</t>
  </si>
  <si>
    <t>(in thousands) 2015 2014 Beginning balance $ 1,800 $ 2,788 Net loss attributable to noncontrolling interest (123 ) (908 ) Repayment of State of Texas Emerging Technology Fund (1,800 ) — Capital contribution — 1,000 Noncontrolling interest funding of Astral Images 422 — Stock-based compensation expense — 6 Change in interest of subsidiaries — (1,086 ) Ending balance $ 299 $ 1,800</t>
  </si>
  <si>
    <t>Schedule of effect of the change in ownership interest in 1st Detect and Astrogenetix</t>
  </si>
  <si>
    <t>The effect of the change in our ownership interest in 1 st Detect and Astrogenetix on our equity is as follows (in thousands): 2015 2014 Net loss attributable to Astrotech Corporation shareholders $ — $ (4,960 ) Transfers from noncontrolling interest: Increase in Astrotech Corporation's paid-in capital for relinquishment of subsidiary stock — 1,086 Change from net loss attributable to Astrotech Corporation shareholders and transfers from noncontrolling interest $ — $ (3,874 )</t>
  </si>
  <si>
    <t>Property and Equipment (Tables)</t>
  </si>
  <si>
    <t>Schedule of property and equipment</t>
  </si>
  <si>
    <t>As of June 30, 2015 and 2014 , property and equipment consisted of the following (in thousands): June 30, 2015 2014 Furniture, Fixtures, Equipment &amp; Leasehold Improvements $ 4,078 $ 3,786 Capital Improvements in Progress 1,976 — Gross Property and Equipment 6,054 3,786 Accumulated Depreciation (2,946 ) (2,575 ) Property and Equipment, net $ 3,108 $ 1,211</t>
  </si>
  <si>
    <t>Fair Value of Financial Instruments (Tables)</t>
  </si>
  <si>
    <t>Schedule of fair value of financial instruments</t>
  </si>
  <si>
    <t>The following tables presents the carrying amounts, estimated fair values and valuation input levels of certain financial instruments as of June 30, 2015 and June 30, 2014 : June 30, 2015 Carrying Fair Value Measured Using Fair (in thousands) Amount Level 1 Level 2 Level 3 Value Available-for-Sale Securities Mutual Funds - Corporate &amp; Government Debt $ 17,227 $ 17,227 $ — $ — $ 17,227 Held-to-Maturity Securities Bonds: 1-3 years 2,073 — 2,057 — 2,057 Bonds: 3-5 years 1,453 — 1,438 — 1,438 Time deposits: 1-90 days 1,496 — 1,496 — 1,496 Time deposits: 91-360 days 4,438 — 4,440 — 4,440 Time deposits: over 360 days 4,990 — 4,993 — 4,993 Note Payable — — — — — Total $ 31,677 $ 17,227 $ 14,424 $ — $ 31,651 June 30, 2014 Carrying Fair Value Measured Using Fair (in thousands) Amount Level 1 Level 2 Level 3 Value Available-for-Sale Securities Mutual Funds - Corporate &amp; Government Debt $ — $ — $ — $ — $ — Held-to-Maturity Securities Bonds: 1-3 years — — — — — Bonds: 3-5 years — — — — — Time deposits: 1-90 days — — — — — Time deposits: 91-360 days — — — — — Time deposits: over 360 days — — — — — Note Payable 5,655 — 5,655 — 5,655 Total $ 5,655 $ — $ 5,655 $ — $ 5,655</t>
  </si>
  <si>
    <t>Common Stock Incentive, Stock Purchase Plans and Other Compensation Plans (Tables)</t>
  </si>
  <si>
    <t>Schedule of stock options activity</t>
  </si>
  <si>
    <t>The Company’s stock option activity for the years ended June 30, 2015 and 2014 was as follows: Shares (in thousands) Weighted Average Exercise Price Outstanding at June 30, 2013 1,175 $ 0.94 Granted — — Exercised (66 ) 0.64 Cancelled or expired (234 ) 1.75 Outstanding at June 30, 2014 875 $ 0.91 Granted 409 2.76 Exercised (149 ) 0.75 Cancelled or expired (7 ) 14.01 Outstanding at June 30, 2015 1,128 $ 1.53</t>
  </si>
  <si>
    <t>Schedule of intrinsic value of options exercisable</t>
  </si>
  <si>
    <t>Range of exercise prices Number Outstanding Options Outstanding Weighted- Average Remaining Contractual Life (years) Weighted- Average Exercise Price Number Exercisable Options Exercisable Weighted- Average Exercise Price $0.32 – 0.71 448,750 5.12 $ 0.60 448,750 $ 0.60 $1.20 – 2.60 570,000 8.35 1.94 180,000 1.20 $3.20 – 3.20 109,000 9.78 3.20 — — $0.32 – 3.20 1,127,750 7.20 $ 1.53 628,750 $ 0.77</t>
  </si>
  <si>
    <t>Schedule of restricted stock activity</t>
  </si>
  <si>
    <t>The Company’s restricted stock activity for the years ended June 30, 2015 and 2014 , was as follows: Shares (in thousands) Weighted Average Grant-Date Fair Value Non-vested at June 30, 2013 17 $ 0.75 Vested (9 ) 0.75 Cancelled or expired — — Non-vested at June 30, 2014 8 $ 0.75 Granted 336 3.16 Vested (8 ) 0.75 Cancelled or expired — — Non-vested at June 30, 2015 336 $ 3.16</t>
  </si>
  <si>
    <t>Schedule of share-based compensation fair value</t>
  </si>
  <si>
    <t>The assumptions used for the year ended June 30, 2015 and the resulting estimates of weighted-average fair value per share of options granted are summarized in the following table: Year ended June 30, 2015 Expected Dividend Yield — % Expected Volatility 109 % Risk-Free Interest Rates 2.18 % Expected Option Life (in years) 10.00 Weighted-average grant-date fair value of options awarded $ 0.70</t>
  </si>
  <si>
    <t>Income Taxes (Tables)</t>
  </si>
  <si>
    <t>Schedule of components of income tax expense</t>
  </si>
  <si>
    <t>The components of income tax benefit from continuing operations are as follows (in thousands): Year Ended June 30, 2015 2014 Current Federal $ (5,414 ) $ (3,620 ) State and local (527 ) (528 ) Foreign — — $ (5,941 ) $ (4,148 ) Deferred Federal — — State and local — — Foreign — — Total tax benefit from continuing operations $ (5,941 ) $ (4,148 )</t>
  </si>
  <si>
    <t>Schedule of components of income tax expense related to discontinued operations</t>
  </si>
  <si>
    <t>The components of income tax expense from discontinued operations are as follows (in thousands): Year Ended June 30, 2015 2014 Current Federal $ 5,611 $ 3,620 State and local 527 534 Foreign — — $ 6,138 $ 4,154 Deferred Federal — — State and local — — Foreign — — Total tax expense from discontinued operations $ 6,138 $ 4,154</t>
  </si>
  <si>
    <t>Schedule of effective income tax rate reconciliation</t>
  </si>
  <si>
    <t xml:space="preserve"> Year Ended June 30, 2015 2014 Expected expense (benefit) $ (5,414 ) $ (3,666 ) State tax expense — 6 Change in temporary tax adjustments not recognized 5,589 3,620 Other permanent items 22 46 Total $ 197 $ 6</t>
  </si>
  <si>
    <t>Schedule of deferred tax assets and liabilities</t>
  </si>
  <si>
    <t>The Company’s deferred tax assets as of June 30, 2015 and 2014 consist of the following (in thousands): Year Ended June 30, 2015 2014 Deferred tax assets: Net operating loss carryforwards $ 10,869 $ 15,243 Alternative minimum tax credit carryforwards 868 671 Accrued expenses and other timing 912 929 Total gross deferred tax assets $ 12,649 $ 16,843 Less — valuation allowance (11,887 ) (16,009 ) Net deferred tax assets $ 762 $ 834 Deferred tax liabilities: Property and equipment, principally due to differences in depreciation $ (762 ) $ (834 ) Total gross deferred tax liabilities $ (762 ) $ (834 ) Net deferred tax assets (liabilities) $ — $ —</t>
  </si>
  <si>
    <t>Schedule of uncertain tax benefit reserves</t>
  </si>
  <si>
    <t xml:space="preserve"> The Company’s change in uncertain tax benefit reserves during 2015 and 2014 were as follows (in thousands): 2015 2014 Balance at July 1 $ 72 $ 68 Additions for tax positions of current period — — Additions for tax positions of prior years 4 4 Decreases for tax positions of prior years — — Balance at June 30 $ 76 $ 72</t>
  </si>
  <si>
    <t>Net Income (Loss) Per Share (Tables)</t>
  </si>
  <si>
    <t>Schedule of earnings per share basic</t>
  </si>
  <si>
    <t>Reconciliation and the components of basic and diluted net income (loss) per share are as follows (in thousands, except per share data): Year Ended 2015 2014 Numerator: Amounts attributable to Astrotech Corporation, basic and diluted: Loss from continuing operations, net of tax $ (9,823 ) $ (5,417 ) Income from discontinued operations, net of tax 20,601 457 Net income (loss) attributable to Astrotech Corporation 10,778 (4,960 ) Less: Texas State Fund deemed dividend (Note 16) 531 — Net income (loss) attributable to Astrotech Corporation applicable to common shareholders $ 10,247 $ (4,960 ) Denominator: Denominator for basic and diluted net income (loss) per share attributable to Astrotech Corporation — weighted average common stock outstanding 19,811 19,487 Basic and diluted net income (loss) per common share: Net loss attributable to Astrotech Corporation from continuing operations $ (0.52 ) $ (0.28 ) Net income from discontinued operations 1.04 0.02 Net income (loss) attributable to Astrotech Corporation applicable to common shareholders $ 0.52 $ (0.26 )</t>
  </si>
  <si>
    <t>Commitments and Contingencies (Tables)</t>
  </si>
  <si>
    <t>Schedule of contractual obligation fiscal year maturity</t>
  </si>
  <si>
    <t xml:space="preserve"> Future minimum payments under the operating leases are as follows (in thousands): Year Ended June 30, 2016 $ 505 2017 346 2018 355 2019 109 2020 88 Thereafter — Total $ 1,403</t>
  </si>
  <si>
    <t>Description of the Company and Operating Environment (Details) $ in Thousands</t>
  </si>
  <si>
    <t>3 Months Ended</t>
  </si>
  <si>
    <t>Mar. 31, 2015USD ($)</t>
  </si>
  <si>
    <t>Jun. 30, 2015Shuttle_Mission</t>
  </si>
  <si>
    <t>Image Trends, Inc</t>
  </si>
  <si>
    <t>Organization Consolidation And Presentation Of Financial Statements [Line Items]</t>
  </si>
  <si>
    <t>Purchase price paid by noncontrolling interest</t>
  </si>
  <si>
    <t>Image Trends, Inc | Astral Images, Inc</t>
  </si>
  <si>
    <t>Cost of certain business assets acquired</t>
  </si>
  <si>
    <t>Astrogenetix</t>
  </si>
  <si>
    <t>Minimum number of space flights negotiated with NASA | Shuttle_Mission</t>
  </si>
  <si>
    <t>Summary of Significant Accounting Policies (Detail Textuals) - USD ($) $ in Thousands</t>
  </si>
  <si>
    <t>1 Months Ended</t>
  </si>
  <si>
    <t>Aug. 31, 2014</t>
  </si>
  <si>
    <t>Jun. 30, 2013</t>
  </si>
  <si>
    <t>Summary Of Significant Accounting Policies [Line Items]</t>
  </si>
  <si>
    <t>Raw materials</t>
  </si>
  <si>
    <t>Work-in-process</t>
  </si>
  <si>
    <t>Finished goods</t>
  </si>
  <si>
    <t>Estimated useful life of furniture and equipment</t>
  </si>
  <si>
    <t>5 years</t>
  </si>
  <si>
    <t>Texas emerging technology fund | 1st Detect</t>
  </si>
  <si>
    <t>Disbursement Of Fund For Development And Marketing</t>
  </si>
  <si>
    <t>Noncontrolling interest portion of debt</t>
  </si>
  <si>
    <t>Payment of common stock repurchase right</t>
  </si>
  <si>
    <t>Investments - Available-for-sale securities (Details) $ in Thousands</t>
  </si>
  <si>
    <t>Schedule of Available-for-sale Securities [Line Items]</t>
  </si>
  <si>
    <t>Adjusted Costs</t>
  </si>
  <si>
    <t>Unrealized Gain</t>
  </si>
  <si>
    <t>Unrealized Loss</t>
  </si>
  <si>
    <t>Fair value</t>
  </si>
  <si>
    <t>Mutual Funds - Corporate &amp; Government Debt</t>
  </si>
  <si>
    <t>Investments - Held-to-maturity securities (Details) $ in Thousands</t>
  </si>
  <si>
    <t>Schedule of Held-to-maturity Securities [Line Items]</t>
  </si>
  <si>
    <t>Carrying Value</t>
  </si>
  <si>
    <t>Fair Value</t>
  </si>
  <si>
    <t>Fixed Income Bonds</t>
  </si>
  <si>
    <t>Time Deposits</t>
  </si>
  <si>
    <t>Investments - Carrying Value (Details) $ in Thousands</t>
  </si>
  <si>
    <t>Held-to-maturity securities</t>
  </si>
  <si>
    <t>Available-for-sale securities</t>
  </si>
  <si>
    <t>Held-to-maturity securities, 1-90 days</t>
  </si>
  <si>
    <t>Held-to-maturity securities, 91-360 days</t>
  </si>
  <si>
    <t>Held-to-maturity securities, over 360 days</t>
  </si>
  <si>
    <t>Held-to-maturity securities, remaining maturities from 1-3 years</t>
  </si>
  <si>
    <t>Held-to-maturity securities, remaining maturities from 3-5 years</t>
  </si>
  <si>
    <t>Short-term Investments</t>
  </si>
  <si>
    <t>Available-for-sale securities and held-to-maturity securities</t>
  </si>
  <si>
    <t>Long Term Investments</t>
  </si>
  <si>
    <t>Time Deposits | Short-term Investments</t>
  </si>
  <si>
    <t>Time Deposits | Long Term Investments</t>
  </si>
  <si>
    <t>Fixed Income Bonds | Long Term Investments</t>
  </si>
  <si>
    <t>Discontinued Operations &amp; Gain on the Sale of the ASO Business Unit (Details) - USD ($) $ in Thousands</t>
  </si>
  <si>
    <t>Income Statement, Balance Sheet and Additional Disclosures by Disposal Groups, Including Discontinued Operations [Line Items]</t>
  </si>
  <si>
    <t>Receivable for indemnity holdback</t>
  </si>
  <si>
    <t>Gain on sale of our former ASO business</t>
  </si>
  <si>
    <t>Astrotech Space Operations</t>
  </si>
  <si>
    <t>Cash proceeds from the sale of the ASO business</t>
  </si>
  <si>
    <t>Liabilities assumed by the Buyer</t>
  </si>
  <si>
    <t>Net book value of assets sold</t>
  </si>
  <si>
    <t>Other</t>
  </si>
  <si>
    <t>Discontinued Operations &amp; Gain on the Sale of the ASO Business Unit (Details 1) - Astrotech Space Operations $ in Thousands</t>
  </si>
  <si>
    <t>Jun. 30, 2014USD ($)</t>
  </si>
  <si>
    <t>Carrying amounts of major classes of assets included as part of discontinued operations</t>
  </si>
  <si>
    <t>Accounts receivable, net</t>
  </si>
  <si>
    <t>Other assets, net</t>
  </si>
  <si>
    <t>Total assets of discontinued operations</t>
  </si>
  <si>
    <t>Carrying amounts of major classes of liabilities included as part of discontinued operations</t>
  </si>
  <si>
    <t>Short-term deferred revenue</t>
  </si>
  <si>
    <t>Term note payable</t>
  </si>
  <si>
    <t>Long-term deferred revenue</t>
  </si>
  <si>
    <t>Total liabilities of discontinued operations</t>
  </si>
  <si>
    <t>Discontinued Operations &amp; Gain on the Sale of the ASO Business Unit (Details 2) - USD ($) $ in Thousands</t>
  </si>
  <si>
    <t>Other expense, net</t>
  </si>
  <si>
    <t>Discontinued Operations &amp; Gain on the Sale of the ASO Business Unit (Detail Textuals) - USD ($) $ in Thousands</t>
  </si>
  <si>
    <t>Aug. 22, 2014</t>
  </si>
  <si>
    <t>Indemnity holdback</t>
  </si>
  <si>
    <t>Interest expense, debt</t>
  </si>
  <si>
    <t>Sale of business unit</t>
  </si>
  <si>
    <t>Working capital</t>
  </si>
  <si>
    <t>Received cash for working capital holdback</t>
  </si>
  <si>
    <t>Gain on sale of discontinued operations, net of tax</t>
  </si>
  <si>
    <t>Service agreement, term</t>
  </si>
  <si>
    <t>1 year</t>
  </si>
  <si>
    <t>Service agreement, extension term</t>
  </si>
  <si>
    <t>Service agreement, notice of termination term</t>
  </si>
  <si>
    <t>30 days</t>
  </si>
  <si>
    <t>Astrotech Space Operations | Lockheed Martin Corporation</t>
  </si>
  <si>
    <t>6 months</t>
  </si>
  <si>
    <t>Astrotech Space Operations | Term Loan</t>
  </si>
  <si>
    <t>Payment of outstanding balance of term loan</t>
  </si>
  <si>
    <t>Receivable - Indemnity Holdback Related to the Asset Sale (Detail Textuals) - USD ($) $ in Thousands</t>
  </si>
  <si>
    <t>Estimated purchase price</t>
  </si>
  <si>
    <t>Noncontrolling Interest (Details) - USD ($) $ in Thousands</t>
  </si>
  <si>
    <t>Movement In Minority Interest [Roll Forward]</t>
  </si>
  <si>
    <t>Beginning balance</t>
  </si>
  <si>
    <t>Net loss attributable to noncontrolling interest</t>
  </si>
  <si>
    <t>Repayment of State of Texas Emerging Technology Fund</t>
  </si>
  <si>
    <t>Stock-based compensation expense</t>
  </si>
  <si>
    <t>Change in interest of subsidiaries</t>
  </si>
  <si>
    <t>Ending balance</t>
  </si>
  <si>
    <t>Noncontrolling Interest - Change in ownership interest (Details 1) - USD ($) $ in Thousands</t>
  </si>
  <si>
    <t>Transfers from noncontrolling interest:</t>
  </si>
  <si>
    <t>Net loss attributable to Astrotech Corporation shareholders</t>
  </si>
  <si>
    <t>Increase in Astrotech Corporation's paid-in capital for relinquishment of subsidiary stock</t>
  </si>
  <si>
    <t>First Detect And Astrogenetix</t>
  </si>
  <si>
    <t>Change from net loss attributable to Astrotech Corporation shareholders and transfers from noncontrolling interest</t>
  </si>
  <si>
    <t>Noncontrolling Interest (Detail Textuals) - USD ($) $ in Thousands</t>
  </si>
  <si>
    <t>Mar. 31, 2015</t>
  </si>
  <si>
    <t>Jun. 11, 2014</t>
  </si>
  <si>
    <t>Noncontrolling Interest [Line Items]</t>
  </si>
  <si>
    <t>1st Detect</t>
  </si>
  <si>
    <t>Company share of income and losses of subsidiaries</t>
  </si>
  <si>
    <t>86.00%</t>
  </si>
  <si>
    <t>84.00%</t>
  </si>
  <si>
    <t>100.00%</t>
  </si>
  <si>
    <t>Astral Images, Inc</t>
  </si>
  <si>
    <t>83.00%</t>
  </si>
  <si>
    <t>72.00%</t>
  </si>
  <si>
    <t>Property and Equipment (Details) - USD ($) $ in Thousands</t>
  </si>
  <si>
    <t>Property, Plant and Equipment [Line Items]</t>
  </si>
  <si>
    <t>Gross Property and Equipment</t>
  </si>
  <si>
    <t>Accumulated Depreciation</t>
  </si>
  <si>
    <t>Property and Equipment, net</t>
  </si>
  <si>
    <t>Furniture, Fixtures, Equipment &amp; Leasehold Improvements</t>
  </si>
  <si>
    <t>Capital Improvements in Progress</t>
  </si>
  <si>
    <t>Property and Equipment (Detail Textuals) - USD ($) $ in Millions</t>
  </si>
  <si>
    <t>Depreciation and amortization expense</t>
  </si>
  <si>
    <t>Debt (Detail Textuals) - USD ($)</t>
  </si>
  <si>
    <t>Oct. 31, 2010</t>
  </si>
  <si>
    <t>Secured Debt</t>
  </si>
  <si>
    <t>Credit Facility [Line Items]</t>
  </si>
  <si>
    <t>Credit facility, maximum borrowing capacity</t>
  </si>
  <si>
    <t>Credit facility balance</t>
  </si>
  <si>
    <t>Revolving Credit Facility</t>
  </si>
  <si>
    <t>Fair Value of Financial Instruments (Details) - USD ($) $ in Thousands</t>
  </si>
  <si>
    <t>Fair Value, Assets and Liabilities Measured on Recurring and Nonrecurring Basis [Line Items]</t>
  </si>
  <si>
    <t>Mutual funds</t>
  </si>
  <si>
    <t>Mutual funds, fair value</t>
  </si>
  <si>
    <t>Held-to-maturity securities, remaining maturities from 1-3 years, fair value</t>
  </si>
  <si>
    <t>Held-to-maturity securities, remaining maturities from 3-5 years, fair value</t>
  </si>
  <si>
    <t>Held-to-maturity securities, 1-90 days, fair value</t>
  </si>
  <si>
    <t>Held-to-maturity securities, 91-360 days, fair value</t>
  </si>
  <si>
    <t>Held-to-maturity securities, over 360 days, fair value</t>
  </si>
  <si>
    <t>Notes payable</t>
  </si>
  <si>
    <t>Notes payable, fair value</t>
  </si>
  <si>
    <t>Investments, fair value</t>
  </si>
  <si>
    <t>Business Risk and Credit Risk Concentration Involving Cash (Detail Textuals)</t>
  </si>
  <si>
    <t>Oct. 31, 2008USD ($)</t>
  </si>
  <si>
    <t>FDIC insurance amount per depositor</t>
  </si>
  <si>
    <t>Common Stock Incentive, Stock Purchase Plans and Other Compensation Plans (Details) - Stock Option Activity - Astrotech - $ / shares shares in Thousands</t>
  </si>
  <si>
    <t>Shares</t>
  </si>
  <si>
    <t>Outstanding, beginning of period (in shares)</t>
  </si>
  <si>
    <t>Granted (in shares)</t>
  </si>
  <si>
    <t>Exercised (in shares)</t>
  </si>
  <si>
    <t>Cancelled or expired (in shares)</t>
  </si>
  <si>
    <t>Outstanding, end of period (in shares)</t>
  </si>
  <si>
    <t>Weighted Average Exercise Price</t>
  </si>
  <si>
    <t>Outstanding, beginning of period (in dollars per share)</t>
  </si>
  <si>
    <t>Granted (in dollars per share)</t>
  </si>
  <si>
    <t>Exercised (in dollars per share)</t>
  </si>
  <si>
    <t>Cancelled or expired (in dollars per share)</t>
  </si>
  <si>
    <t>Outstanding, end of period (in dollars per share)</t>
  </si>
  <si>
    <t>Common Stock Incentive, Stock Purchase Plans and Other Compensation Plans (Details 1) - Jun. 30, 2015 - $ / shares</t>
  </si>
  <si>
    <t>$0.32 - 0.71</t>
  </si>
  <si>
    <t>Share-based Compensation, Shares Authorized under Stock Option Plans, Exercise Price Range [Line Items]</t>
  </si>
  <si>
    <t>Number Outstanding (in shares)</t>
  </si>
  <si>
    <t>Options Outstanding Weighted- Average Remaining Contractual Life (years)</t>
  </si>
  <si>
    <t>5 years 1 month 13 days</t>
  </si>
  <si>
    <t>Weighted- Average Exercise Price (in dollars per share)</t>
  </si>
  <si>
    <t>Number Exercisable (in shares)</t>
  </si>
  <si>
    <t>Options Exercisable Weighted- Average Exercise Price (in dollars per share)</t>
  </si>
  <si>
    <t>$1.20 - 2.60</t>
  </si>
  <si>
    <t>8 years 4 months 6 days</t>
  </si>
  <si>
    <t>$3.20 - 3.20</t>
  </si>
  <si>
    <t>9 years 9 months 11 days</t>
  </si>
  <si>
    <t>$0.32 - 3.20</t>
  </si>
  <si>
    <t>7 years 2 months 12 days</t>
  </si>
  <si>
    <t>Common Stock Incentive, Stock Purchase Plans and Other Compensation Plans (Details 2) - Restricted Stock - $ / shares shares in Thousands</t>
  </si>
  <si>
    <t>Non-vested, beginning of period (in shares)</t>
  </si>
  <si>
    <t>Vested (in shares)</t>
  </si>
  <si>
    <t>Non-vested, end of period (in shares)</t>
  </si>
  <si>
    <t>Weighted Average Grant-Date Fair Value</t>
  </si>
  <si>
    <t>Non-vested, beginning of period (in dollars per share)</t>
  </si>
  <si>
    <t>Vested (in dollars per share)</t>
  </si>
  <si>
    <t>Non-vested, end of period (in dollars per share)</t>
  </si>
  <si>
    <t>Common Stock Incentive, Stock Purchase Plans and Other Compensation Plans (Details 3) - 12 months ended Jun. 30, 2015 - Fair Value Stock-Based Compensation - Astrotech - $ / shares</t>
  </si>
  <si>
    <t>Share-based Compensation Arrangement by Share-based Payment Award [Line Items]</t>
  </si>
  <si>
    <t>Expected Dividend Yield</t>
  </si>
  <si>
    <t>0.00%</t>
  </si>
  <si>
    <t>Expected Volatility</t>
  </si>
  <si>
    <t>109.00%</t>
  </si>
  <si>
    <t>Risk-Free Interest Rates</t>
  </si>
  <si>
    <t>2.18%</t>
  </si>
  <si>
    <t>Expected Option Life (in years)</t>
  </si>
  <si>
    <t>10 years</t>
  </si>
  <si>
    <t>Weighted-average grant-date fair value of options awarded (in dollars per share)</t>
  </si>
  <si>
    <t>Common Stock Incentive, Stock Purchase Plans and Other Compensation Plans (Detail Textuals) - USD ($)</t>
  </si>
  <si>
    <t>Jun. 26, 2014</t>
  </si>
  <si>
    <t>Apr. 30, 2015</t>
  </si>
  <si>
    <t>Oct. 31, 2014</t>
  </si>
  <si>
    <t>Dec. 12, 2014</t>
  </si>
  <si>
    <t>Common stock repurchased - value</t>
  </si>
  <si>
    <t>Astrotech - The 2008 Stock Incentive Plan</t>
  </si>
  <si>
    <t>Common stock shares available for future issuance (in shares)</t>
  </si>
  <si>
    <t>Astrotech - The 2011 Stock Incentive Plan</t>
  </si>
  <si>
    <t>Common stock options and warrants granted (in shares)</t>
  </si>
  <si>
    <t>Stock incentive plan requisite service period</t>
  </si>
  <si>
    <t>Stock incentive plan vesting period</t>
  </si>
  <si>
    <t>3 years</t>
  </si>
  <si>
    <t>Stock incentive plan expiration period</t>
  </si>
  <si>
    <t>Common stock shares available for grant (in shares)</t>
  </si>
  <si>
    <t>Astrotech - Stock Option Activity</t>
  </si>
  <si>
    <t>Aggregate intrinsic value of options exercisable</t>
  </si>
  <si>
    <t>Aggregate intrinsic value of options</t>
  </si>
  <si>
    <t>Compensation expense recognized</t>
  </si>
  <si>
    <t>Unrecognized compensation cost related to stock option and restricted awards</t>
  </si>
  <si>
    <t>Astrotech - Restricted Stock Activity</t>
  </si>
  <si>
    <t>Unrecognized compensation cost over a weighted-average period</t>
  </si>
  <si>
    <t>2 years 9 months 18 days</t>
  </si>
  <si>
    <t>Astrotech - Securities Repurchase Program</t>
  </si>
  <si>
    <t>Common stock repurchase - amount</t>
  </si>
  <si>
    <t>Common stock repurchased (in dollars per share)</t>
  </si>
  <si>
    <t>Common stock repurchase, authorized</t>
  </si>
  <si>
    <t>Board Of Directors, Chief Executive Officer and Chief Financial Officer [Member]</t>
  </si>
  <si>
    <t>Shares issued (in shares)</t>
  </si>
  <si>
    <t>Cost of shares issued</t>
  </si>
  <si>
    <t>Director [Member]</t>
  </si>
  <si>
    <t>Employee Stock Option [Member] | Astrotech - Stock Option Activity</t>
  </si>
  <si>
    <t>2 years</t>
  </si>
  <si>
    <t>Income Taxes (Details) - USD ($) $ in Thousands</t>
  </si>
  <si>
    <t>Current</t>
  </si>
  <si>
    <t>Federal</t>
  </si>
  <si>
    <t>State and local</t>
  </si>
  <si>
    <t>Foreign</t>
  </si>
  <si>
    <t>Total current tax expense</t>
  </si>
  <si>
    <t>Deferred</t>
  </si>
  <si>
    <t>Total tax benefit from continuing operations</t>
  </si>
  <si>
    <t>Income Taxes Income Taxes (Details 1) - USD ($) $ in Thousands</t>
  </si>
  <si>
    <t>Total tax expense from discontinued operations</t>
  </si>
  <si>
    <t>Income Taxes (Details 2) - USD ($) $ in Thousands</t>
  </si>
  <si>
    <t>Income Tax Expense Benefit Continuing Operations Income Tax Reconciliation</t>
  </si>
  <si>
    <t>Expected expense (benefit)</t>
  </si>
  <si>
    <t>State tax expense</t>
  </si>
  <si>
    <t>Change in temporary tax adjustments not recognized</t>
  </si>
  <si>
    <t>Other permanent items</t>
  </si>
  <si>
    <t>Income Taxes (Details 3) - USD ($) $ in Thousands</t>
  </si>
  <si>
    <t>Deferred tax assets:</t>
  </si>
  <si>
    <t>Net operating loss carryforwards</t>
  </si>
  <si>
    <t>Alternative minimum tax credit carryforwards</t>
  </si>
  <si>
    <t>Accrued expenses and other timing</t>
  </si>
  <si>
    <t>Total gross deferred tax assets</t>
  </si>
  <si>
    <t>Less — valuation allowance</t>
  </si>
  <si>
    <t>Net deferred tax assets</t>
  </si>
  <si>
    <t>Deferred tax liabilities:</t>
  </si>
  <si>
    <t>Property and equipment, principally due to differences in depreciation</t>
  </si>
  <si>
    <t>Total gross deferred tax liabilities</t>
  </si>
  <si>
    <t>Net deferred tax assets (liabilities)</t>
  </si>
  <si>
    <t>Income Taxes (Details 4) - USD ($) $ in Thousands</t>
  </si>
  <si>
    <t>Reconciliation of Unrecognized Tax Benefits [Roll Forward]</t>
  </si>
  <si>
    <t>Balance at July 1</t>
  </si>
  <si>
    <t>Additions for tax positions of current period</t>
  </si>
  <si>
    <t>Additions for tax positions of prior years</t>
  </si>
  <si>
    <t>Decreases for tax positions of prior years</t>
  </si>
  <si>
    <t>Balance at June 30</t>
  </si>
  <si>
    <t>Income Taxes (Detail Textuals) - USD ($)</t>
  </si>
  <si>
    <t>Income (loss) before income taxes</t>
  </si>
  <si>
    <t>Reclassified benefit to continuing operations</t>
  </si>
  <si>
    <t>Effective income tax rate</t>
  </si>
  <si>
    <t>37.00%</t>
  </si>
  <si>
    <t>Taxable gain due to disposition of discontinued operations</t>
  </si>
  <si>
    <t>Taxable gain offset</t>
  </si>
  <si>
    <t>Federal and state tax impact of disposition gain</t>
  </si>
  <si>
    <t>Unrecognized tax benefit</t>
  </si>
  <si>
    <t>Federal statutory effective tax rate</t>
  </si>
  <si>
    <t>35.00%</t>
  </si>
  <si>
    <t>Change in valuation allowance</t>
  </si>
  <si>
    <t>Accumulated net operating loss carryforwards</t>
  </si>
  <si>
    <t>Net losses carryforwards used for Federal income tax purposes</t>
  </si>
  <si>
    <t>Federal income tax effected</t>
  </si>
  <si>
    <t>Accumulated state net operating loss carryforwards</t>
  </si>
  <si>
    <t>State income tax effected</t>
  </si>
  <si>
    <t>Temporary credit loss carryovers</t>
  </si>
  <si>
    <t>Temporary credit tax effected</t>
  </si>
  <si>
    <t>Temporary credit offset</t>
  </si>
  <si>
    <t>Alternative minimum tax carryforwards</t>
  </si>
  <si>
    <t>Valuation allowance</t>
  </si>
  <si>
    <t>Unrecognized tax benefits</t>
  </si>
  <si>
    <t>Decrease in uncertain tax position due to successful tax positions</t>
  </si>
  <si>
    <t>Interest or penalty for uncertain tax position liability</t>
  </si>
  <si>
    <t>Net Income (Loss) Per Share (Details) - USD ($) $ / shares in Units, shares in Thousands, $ in Thousands</t>
  </si>
  <si>
    <t>Numerator:</t>
  </si>
  <si>
    <t>Denominator for basic and diluted net income per share attributable to Astrotech Corporation — weighted average common stock outstanding (in shares)</t>
  </si>
  <si>
    <t>Net Income (Loss) Per Share (Detail Textuals) - $ / shares</t>
  </si>
  <si>
    <t>Options to purchase (in shares)</t>
  </si>
  <si>
    <t>Exercise price lower range (in dollars per share)</t>
  </si>
  <si>
    <t>Exercise price upper range (in dollars per share)</t>
  </si>
  <si>
    <t>Employee Benefit Plans (Detail Textuals) - USD ($) $ in Millions</t>
  </si>
  <si>
    <t>Employee benefit plan description</t>
  </si>
  <si>
    <t>We have a defined contribution retirement plan, which covers substantially all employees and officers. We have the right, but not an obligation, to make additional contributions to the plan in future years at the discretion of the Company’s Board of Directors.</t>
  </si>
  <si>
    <t>Employee benefit plans employer contributions</t>
  </si>
  <si>
    <t>Commitments and Contingencies (Details) $ in Thousands</t>
  </si>
  <si>
    <t>Year ending June 30,</t>
  </si>
  <si>
    <t>Thereafter</t>
  </si>
  <si>
    <t>Total future minimum payments</t>
  </si>
  <si>
    <t>Commitments and Contingencies (Detail Textuals)</t>
  </si>
  <si>
    <t>Jul. 31, 2014USD ($)</t>
  </si>
  <si>
    <t>Jun. 30, 2015USD ($)ft²Renewalterms</t>
  </si>
  <si>
    <t>Operating Leased Assets [Line Items]</t>
  </si>
  <si>
    <t>Rent expense | $</t>
  </si>
  <si>
    <t>Lump sum payment received | $</t>
  </si>
  <si>
    <t>Number of renewal terms | Renewalterms</t>
  </si>
  <si>
    <t>Renewal term</t>
  </si>
  <si>
    <t>Period before expiration of lease that renewal contract must be signed</t>
  </si>
  <si>
    <t>Webster, Texas Property One | 1st Detect</t>
  </si>
  <si>
    <t>Leased premises</t>
  </si>
  <si>
    <t>Webster, Texas Property Two | 1st Detect</t>
  </si>
  <si>
    <t>State of Texas Funding (Detail Textuals) - Texas emerging technology fund - 1st Detect - USD ($) $ in Millions</t>
  </si>
  <si>
    <t>State Of Texas Funding [Line Items]</t>
  </si>
  <si>
    <t>Funds awarded for development and marketing</t>
  </si>
  <si>
    <t>Disbursement of fund for development and marketing</t>
  </si>
  <si>
    <t>Related Party Transactions (Detail Textuals) - 1st Detect $ in Thousands</t>
  </si>
  <si>
    <t>Apr. 15, 2014USD ($)</t>
  </si>
  <si>
    <t>Related Party Transaction [Line Items]</t>
  </si>
  <si>
    <t>Technology license agreement</t>
  </si>
  <si>
    <t>Professional services agreement</t>
  </si>
  <si>
    <t>Subsequent Events (Details) - Sep. 22, 2015 - Austin, Texas - Astral Images, Inc - Subsequent Event ft² in Thousands, $ in Thousands</t>
  </si>
  <si>
    <t>USD ($)ft²</t>
  </si>
  <si>
    <t>Subsequent Event [Line Items]</t>
  </si>
  <si>
    <t>Monthly rental expense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9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0700673</v>
      </c>
    </row>
    <row r="13" spans="1:4">
      <c r="A13" s="4" t="s">
        <v>21</v>
      </c>
      <c r="D13" s="6" t="n">
        <v>19543327</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30</v>
      </c>
      <c r="C3" s="6" t="n">
        <v>3831</v>
      </c>
    </row>
    <row r="4" spans="1:3">
      <c r="A4" s="4" t="s">
        <v>35</v>
      </c>
      <c r="B4" s="5" t="n">
        <v>23161</v>
      </c>
      <c r="C4" s="5" t="n">
        <v>0</v>
      </c>
    </row>
    <row r="5" spans="1:3">
      <c r="A5" s="4" t="s">
        <v>36</v>
      </c>
      <c r="B5" s="5" t="n">
        <v>198</v>
      </c>
      <c r="C5" s="5" t="n">
        <v>59</v>
      </c>
    </row>
    <row r="6" spans="1:3">
      <c r="A6" s="4" t="s">
        <v>37</v>
      </c>
      <c r="B6" s="5" t="n">
        <v>509</v>
      </c>
      <c r="C6" s="5" t="n">
        <v>0</v>
      </c>
    </row>
    <row r="7" spans="1:3">
      <c r="A7" s="4" t="s">
        <v>38</v>
      </c>
      <c r="B7" s="5" t="n">
        <v>6100</v>
      </c>
      <c r="C7" s="5" t="n">
        <v>0</v>
      </c>
    </row>
    <row r="8" spans="1:3">
      <c r="A8" s="4" t="s">
        <v>39</v>
      </c>
      <c r="B8" s="5" t="n">
        <v>296</v>
      </c>
      <c r="C8" s="5" t="n">
        <v>389</v>
      </c>
    </row>
    <row r="9" spans="1:3">
      <c r="A9" s="4" t="s">
        <v>40</v>
      </c>
      <c r="B9" s="5" t="n">
        <v>0</v>
      </c>
      <c r="C9" s="5" t="n">
        <v>1405</v>
      </c>
    </row>
    <row r="10" spans="1:3">
      <c r="A10" s="4" t="s">
        <v>41</v>
      </c>
      <c r="B10" s="5" t="n">
        <v>32594</v>
      </c>
      <c r="C10" s="5" t="n">
        <v>5684</v>
      </c>
    </row>
    <row r="11" spans="1:3">
      <c r="A11" s="4" t="s">
        <v>42</v>
      </c>
      <c r="B11" s="5" t="n">
        <v>3108</v>
      </c>
      <c r="C11" s="5" t="n">
        <v>1211</v>
      </c>
    </row>
    <row r="12" spans="1:3">
      <c r="A12" s="4" t="s">
        <v>43</v>
      </c>
      <c r="B12" s="5" t="n">
        <v>8516</v>
      </c>
      <c r="C12" s="5" t="n">
        <v>0</v>
      </c>
    </row>
    <row r="13" spans="1:3">
      <c r="A13" s="4" t="s">
        <v>44</v>
      </c>
      <c r="B13" s="5" t="n">
        <v>0</v>
      </c>
      <c r="C13" s="5" t="n">
        <v>33887</v>
      </c>
    </row>
    <row r="14" spans="1:3">
      <c r="A14" s="4" t="s">
        <v>45</v>
      </c>
      <c r="B14" s="5" t="n">
        <v>44218</v>
      </c>
      <c r="C14" s="5" t="n">
        <v>40782</v>
      </c>
    </row>
    <row r="15" spans="1:3">
      <c r="A15" s="3" t="s">
        <v>46</v>
      </c>
    </row>
    <row r="16" spans="1:3">
      <c r="A16" s="4" t="s">
        <v>47</v>
      </c>
      <c r="B16" s="5" t="n">
        <v>398</v>
      </c>
      <c r="C16" s="5" t="n">
        <v>996</v>
      </c>
    </row>
    <row r="17" spans="1:3">
      <c r="A17" s="4" t="s">
        <v>48</v>
      </c>
      <c r="B17" s="5" t="n">
        <v>1801</v>
      </c>
      <c r="C17" s="5" t="n">
        <v>1753</v>
      </c>
    </row>
    <row r="18" spans="1:3">
      <c r="A18" s="4" t="s">
        <v>49</v>
      </c>
      <c r="B18" s="5" t="n">
        <v>190</v>
      </c>
      <c r="C18" s="5" t="n">
        <v>0</v>
      </c>
    </row>
    <row r="19" spans="1:3">
      <c r="A19" s="4" t="s">
        <v>50</v>
      </c>
      <c r="B19" s="5" t="n">
        <v>0</v>
      </c>
      <c r="C19" s="5" t="n">
        <v>7344</v>
      </c>
    </row>
    <row r="20" spans="1:3">
      <c r="A20" s="4" t="s">
        <v>51</v>
      </c>
      <c r="B20" s="5" t="n">
        <v>2389</v>
      </c>
      <c r="C20" s="5" t="n">
        <v>10093</v>
      </c>
    </row>
    <row r="21" spans="1:3">
      <c r="A21" s="4" t="s">
        <v>52</v>
      </c>
      <c r="B21" s="5" t="n">
        <v>101</v>
      </c>
      <c r="C21" s="5" t="n">
        <v>152</v>
      </c>
    </row>
    <row r="22" spans="1:3">
      <c r="A22" s="4" t="s">
        <v>53</v>
      </c>
      <c r="B22" s="5" t="n">
        <v>0</v>
      </c>
      <c r="C22" s="5" t="n">
        <v>237</v>
      </c>
    </row>
    <row r="23" spans="1:3">
      <c r="A23" s="4" t="s">
        <v>54</v>
      </c>
      <c r="B23" s="6" t="n">
        <v>2490</v>
      </c>
      <c r="C23" s="6" t="n">
        <v>10482</v>
      </c>
    </row>
    <row r="24" spans="1:3">
      <c r="A24" s="4" t="s">
        <v>55</v>
      </c>
    </row>
    <row r="25" spans="1:3">
      <c r="A25" s="3" t="s">
        <v>56</v>
      </c>
    </row>
    <row r="26" spans="1:3">
      <c r="A26" s="4" t="s">
        <v>57</v>
      </c>
      <c r="B26" s="6" t="n">
        <v>0</v>
      </c>
      <c r="C26" s="6" t="n">
        <v>0</v>
      </c>
    </row>
    <row r="27" spans="1:3">
      <c r="A27" s="4" t="s">
        <v>58</v>
      </c>
      <c r="B27" s="5" t="n">
        <v>189007</v>
      </c>
      <c r="C27" s="5" t="n">
        <v>183866</v>
      </c>
    </row>
    <row r="28" spans="1:3">
      <c r="A28" s="4" t="s">
        <v>59</v>
      </c>
      <c r="B28" s="5" t="n">
        <v>-2672</v>
      </c>
      <c r="C28" s="5" t="n">
        <v>-237</v>
      </c>
    </row>
    <row r="29" spans="1:3">
      <c r="A29" s="4" t="s">
        <v>60</v>
      </c>
      <c r="B29" s="5" t="n">
        <v>1139</v>
      </c>
      <c r="C29" s="5" t="n">
        <v>1671</v>
      </c>
    </row>
    <row r="30" spans="1:3">
      <c r="A30" s="4" t="s">
        <v>61</v>
      </c>
      <c r="B30" s="5" t="n">
        <v>-146022</v>
      </c>
      <c r="C30" s="5" t="n">
        <v>-156800</v>
      </c>
    </row>
    <row r="31" spans="1:3">
      <c r="A31" s="4" t="s">
        <v>62</v>
      </c>
      <c r="B31" s="5" t="n">
        <v>-23</v>
      </c>
      <c r="C31" s="5" t="n">
        <v>0</v>
      </c>
    </row>
    <row r="32" spans="1:3">
      <c r="A32" s="4" t="s">
        <v>63</v>
      </c>
      <c r="B32" s="5" t="n">
        <v>41429</v>
      </c>
      <c r="C32" s="5" t="n">
        <v>28500</v>
      </c>
    </row>
    <row r="33" spans="1:3">
      <c r="A33" s="4" t="s">
        <v>64</v>
      </c>
      <c r="B33" s="5" t="n">
        <v>299</v>
      </c>
      <c r="C33" s="5" t="n">
        <v>1800</v>
      </c>
    </row>
    <row r="34" spans="1:3">
      <c r="A34" s="4" t="s">
        <v>65</v>
      </c>
      <c r="B34" s="5" t="n">
        <v>41728</v>
      </c>
      <c r="C34" s="5" t="n">
        <v>30300</v>
      </c>
    </row>
    <row r="35" spans="1:3">
      <c r="A35" s="4" t="s">
        <v>66</v>
      </c>
      <c r="B35" s="6" t="n">
        <v>44218</v>
      </c>
      <c r="C35" s="6" t="n">
        <v>40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37</v>
      </c>
      <c r="B12" s="4" t="s">
        <v>245</v>
      </c>
    </row>
    <row r="13" spans="1:2">
      <c r="A13" s="4" t="s">
        <v>192</v>
      </c>
      <c r="B13" s="4" t="s">
        <v>246</v>
      </c>
    </row>
    <row r="14" spans="1:2">
      <c r="A14" s="4" t="s">
        <v>247</v>
      </c>
      <c r="B14" s="4" t="s">
        <v>248</v>
      </c>
    </row>
    <row r="15" spans="1:2">
      <c r="A15" s="4" t="s">
        <v>19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189</v>
      </c>
      <c r="B20" s="4" t="s">
        <v>258</v>
      </c>
    </row>
    <row r="21" spans="1:2">
      <c r="A21" s="4" t="s">
        <v>219</v>
      </c>
      <c r="B21" s="4" t="s">
        <v>259</v>
      </c>
    </row>
    <row r="22" spans="1:2">
      <c r="A22" s="4" t="s">
        <v>207</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7</v>
      </c>
      <c r="B1" s="2" t="s">
        <v>2</v>
      </c>
      <c r="C1" s="2" t="s">
        <v>32</v>
      </c>
    </row>
    <row r="2" spans="1:3">
      <c r="A2" s="3" t="s">
        <v>68</v>
      </c>
    </row>
    <row r="3" spans="1:3">
      <c r="A3" s="4" t="s">
        <v>69</v>
      </c>
      <c r="B3" s="6" t="n">
        <v>0</v>
      </c>
      <c r="C3" s="6" t="n">
        <v>0</v>
      </c>
    </row>
    <row r="4" spans="1:3">
      <c r="A4" s="4" t="s">
        <v>70</v>
      </c>
      <c r="B4" s="5" t="n">
        <v>2500000</v>
      </c>
      <c r="C4" s="5" t="n">
        <v>2500000</v>
      </c>
    </row>
    <row r="5" spans="1:3">
      <c r="A5" s="4" t="s">
        <v>71</v>
      </c>
      <c r="B5" s="5" t="n">
        <v>0</v>
      </c>
      <c r="C5" s="5" t="n">
        <v>0</v>
      </c>
    </row>
    <row r="6" spans="1:3">
      <c r="A6" s="4" t="s">
        <v>72</v>
      </c>
      <c r="B6" s="5" t="n">
        <v>0</v>
      </c>
      <c r="C6" s="5" t="n">
        <v>0</v>
      </c>
    </row>
    <row r="7" spans="1:3">
      <c r="A7" s="4" t="s">
        <v>73</v>
      </c>
      <c r="B7" s="6" t="n">
        <v>0</v>
      </c>
      <c r="C7" s="6" t="n">
        <v>0</v>
      </c>
    </row>
    <row r="8" spans="1:3">
      <c r="A8" s="4" t="s">
        <v>74</v>
      </c>
      <c r="B8" s="5" t="n">
        <v>20743973</v>
      </c>
      <c r="C8" s="5" t="n">
        <v>19544794</v>
      </c>
    </row>
    <row r="9" spans="1:3">
      <c r="A9" s="4" t="s">
        <v>75</v>
      </c>
      <c r="B9" s="5" t="n">
        <v>75000000</v>
      </c>
      <c r="C9" s="5" t="n">
        <v>75000000</v>
      </c>
    </row>
    <row r="10" spans="1:3">
      <c r="A10" s="4" t="s">
        <v>76</v>
      </c>
      <c r="B10" s="5" t="n">
        <v>21864548</v>
      </c>
      <c r="C10" s="5" t="n">
        <v>19856454</v>
      </c>
    </row>
    <row r="11" spans="1:3">
      <c r="A11" s="4" t="s">
        <v>77</v>
      </c>
      <c r="B11" s="5" t="n">
        <v>1120575</v>
      </c>
      <c r="C11" s="5" t="n">
        <v>3116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r="A1" s="1" t="s">
        <v>312</v>
      </c>
      <c r="B1" s="2" t="s">
        <v>313</v>
      </c>
      <c r="C1" s="2" t="s">
        <v>1</v>
      </c>
    </row>
    <row r="2" spans="1:3">
      <c r="B2" s="2" t="s">
        <v>314</v>
      </c>
      <c r="C2" s="2" t="s">
        <v>315</v>
      </c>
    </row>
    <row r="3" spans="1:3">
      <c r="A3" s="4" t="s">
        <v>316</v>
      </c>
    </row>
    <row r="4" spans="1:3">
      <c r="A4" s="3" t="s">
        <v>317</v>
      </c>
    </row>
    <row r="5" spans="1:3">
      <c r="A5" s="4" t="s">
        <v>318</v>
      </c>
      <c r="B5" s="6" t="n">
        <v>422</v>
      </c>
    </row>
    <row r="6" spans="1:3">
      <c r="A6" s="4" t="s">
        <v>319</v>
      </c>
    </row>
    <row r="7" spans="1:3">
      <c r="A7" s="3" t="s">
        <v>317</v>
      </c>
    </row>
    <row r="8" spans="1:3">
      <c r="A8" s="4" t="s">
        <v>320</v>
      </c>
      <c r="B8" s="6" t="n">
        <v>1800</v>
      </c>
    </row>
    <row r="9" spans="1:3">
      <c r="A9" s="4" t="s">
        <v>321</v>
      </c>
    </row>
    <row r="10" spans="1:3">
      <c r="A10" s="3" t="s">
        <v>317</v>
      </c>
    </row>
    <row r="11" spans="1:3">
      <c r="A11" s="4" t="s">
        <v>322</v>
      </c>
      <c r="C11" s="5" t="n">
        <v>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23</v>
      </c>
      <c r="B1" s="2" t="s">
        <v>324</v>
      </c>
      <c r="C1" s="2" t="s">
        <v>1</v>
      </c>
    </row>
    <row r="2" spans="1:5">
      <c r="B2" s="2" t="s">
        <v>325</v>
      </c>
      <c r="C2" s="2" t="s">
        <v>2</v>
      </c>
      <c r="D2" s="2" t="s">
        <v>32</v>
      </c>
      <c r="E2" s="2" t="s">
        <v>326</v>
      </c>
    </row>
    <row r="3" spans="1:5">
      <c r="A3" s="3" t="s">
        <v>327</v>
      </c>
    </row>
    <row r="4" spans="1:5">
      <c r="A4" s="4" t="s">
        <v>37</v>
      </c>
      <c r="C4" s="6" t="n">
        <v>509</v>
      </c>
      <c r="D4" s="6" t="n">
        <v>0</v>
      </c>
    </row>
    <row r="5" spans="1:5">
      <c r="A5" s="4" t="s">
        <v>328</v>
      </c>
      <c r="C5" s="5" t="n">
        <v>245</v>
      </c>
    </row>
    <row r="6" spans="1:5">
      <c r="A6" s="4" t="s">
        <v>329</v>
      </c>
      <c r="C6" s="5" t="n">
        <v>30</v>
      </c>
    </row>
    <row r="7" spans="1:5">
      <c r="A7" s="4" t="s">
        <v>330</v>
      </c>
      <c r="C7" s="6" t="n">
        <v>234</v>
      </c>
    </row>
    <row r="8" spans="1:5">
      <c r="A8" s="4" t="s">
        <v>331</v>
      </c>
      <c r="C8" s="4" t="s">
        <v>332</v>
      </c>
    </row>
    <row r="9" spans="1:5">
      <c r="A9" s="4" t="s">
        <v>64</v>
      </c>
      <c r="C9" s="6" t="n">
        <v>299</v>
      </c>
      <c r="D9" s="5" t="n">
        <v>1800</v>
      </c>
      <c r="E9" s="6" t="n">
        <v>2788</v>
      </c>
    </row>
    <row r="10" spans="1:5">
      <c r="A10" s="4" t="s">
        <v>333</v>
      </c>
    </row>
    <row r="11" spans="1:5">
      <c r="A11" s="3" t="s">
        <v>327</v>
      </c>
    </row>
    <row r="12" spans="1:5">
      <c r="A12" s="4" t="s">
        <v>334</v>
      </c>
      <c r="C12" s="6" t="n">
        <v>1800</v>
      </c>
    </row>
    <row r="13" spans="1:5">
      <c r="A13" s="4" t="s">
        <v>335</v>
      </c>
      <c r="D13" s="6" t="n">
        <v>1800</v>
      </c>
    </row>
    <row r="14" spans="1:5">
      <c r="A14" s="4" t="s">
        <v>336</v>
      </c>
      <c r="B14" s="6" t="n">
        <v>2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1"/>
  </cols>
  <sheetData>
    <row r="1" spans="1:2">
      <c r="A1" s="1" t="s">
        <v>337</v>
      </c>
      <c r="B1" s="2" t="s">
        <v>113</v>
      </c>
    </row>
    <row r="2" spans="1:2">
      <c r="A2" s="3" t="s">
        <v>338</v>
      </c>
    </row>
    <row r="3" spans="1:2">
      <c r="A3" s="4" t="s">
        <v>339</v>
      </c>
      <c r="B3" s="6" t="n">
        <v>17250</v>
      </c>
    </row>
    <row r="4" spans="1:2">
      <c r="A4" s="4" t="s">
        <v>340</v>
      </c>
      <c r="B4" s="5" t="n">
        <v>6</v>
      </c>
    </row>
    <row r="5" spans="1:2">
      <c r="A5" s="4" t="s">
        <v>341</v>
      </c>
      <c r="B5" s="5" t="n">
        <v>-29</v>
      </c>
    </row>
    <row r="6" spans="1:2">
      <c r="A6" s="4" t="s">
        <v>342</v>
      </c>
      <c r="B6" s="5" t="n">
        <v>17227</v>
      </c>
    </row>
    <row r="7" spans="1:2">
      <c r="A7" s="4" t="s">
        <v>343</v>
      </c>
    </row>
    <row r="8" spans="1:2">
      <c r="A8" s="3" t="s">
        <v>338</v>
      </c>
    </row>
    <row r="9" spans="1:2">
      <c r="A9" s="4" t="s">
        <v>339</v>
      </c>
      <c r="B9" s="5" t="n">
        <v>17250</v>
      </c>
    </row>
    <row r="10" spans="1:2">
      <c r="A10" s="4" t="s">
        <v>340</v>
      </c>
      <c r="B10" s="5" t="n">
        <v>6</v>
      </c>
    </row>
    <row r="11" spans="1:2">
      <c r="A11" s="4" t="s">
        <v>341</v>
      </c>
      <c r="B11" s="5" t="n">
        <v>-29</v>
      </c>
    </row>
    <row r="12" spans="1:2">
      <c r="A12" s="4" t="s">
        <v>342</v>
      </c>
      <c r="B12" s="6" t="n">
        <v>172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21"/>
  </cols>
  <sheetData>
    <row r="1" spans="1:2">
      <c r="A1" s="1" t="s">
        <v>344</v>
      </c>
      <c r="B1" s="2" t="s">
        <v>113</v>
      </c>
    </row>
    <row r="2" spans="1:2">
      <c r="A2" s="3" t="s">
        <v>345</v>
      </c>
    </row>
    <row r="3" spans="1:2">
      <c r="A3" s="4" t="s">
        <v>346</v>
      </c>
      <c r="B3" s="6" t="n">
        <v>14450</v>
      </c>
    </row>
    <row r="4" spans="1:2">
      <c r="A4" s="4" t="s">
        <v>340</v>
      </c>
      <c r="B4" s="5" t="n">
        <v>11</v>
      </c>
    </row>
    <row r="5" spans="1:2">
      <c r="A5" s="4" t="s">
        <v>341</v>
      </c>
      <c r="B5" s="5" t="n">
        <v>-37</v>
      </c>
    </row>
    <row r="6" spans="1:2">
      <c r="A6" s="4" t="s">
        <v>347</v>
      </c>
      <c r="B6" s="5" t="n">
        <v>14424</v>
      </c>
    </row>
    <row r="7" spans="1:2">
      <c r="A7" s="4" t="s">
        <v>348</v>
      </c>
    </row>
    <row r="8" spans="1:2">
      <c r="A8" s="3" t="s">
        <v>345</v>
      </c>
    </row>
    <row r="9" spans="1:2">
      <c r="A9" s="4" t="s">
        <v>346</v>
      </c>
      <c r="B9" s="5" t="n">
        <v>3526</v>
      </c>
    </row>
    <row r="10" spans="1:2">
      <c r="A10" s="4" t="s">
        <v>340</v>
      </c>
      <c r="B10" s="5" t="n">
        <v>0</v>
      </c>
    </row>
    <row r="11" spans="1:2">
      <c r="A11" s="4" t="s">
        <v>341</v>
      </c>
      <c r="B11" s="5" t="n">
        <v>-32</v>
      </c>
    </row>
    <row r="12" spans="1:2">
      <c r="A12" s="4" t="s">
        <v>347</v>
      </c>
      <c r="B12" s="5" t="n">
        <v>3494</v>
      </c>
    </row>
    <row r="13" spans="1:2">
      <c r="A13" s="4" t="s">
        <v>349</v>
      </c>
    </row>
    <row r="14" spans="1:2">
      <c r="A14" s="3" t="s">
        <v>345</v>
      </c>
    </row>
    <row r="15" spans="1:2">
      <c r="A15" s="4" t="s">
        <v>346</v>
      </c>
      <c r="B15" s="5" t="n">
        <v>10924</v>
      </c>
    </row>
    <row r="16" spans="1:2">
      <c r="A16" s="4" t="s">
        <v>340</v>
      </c>
      <c r="B16" s="5" t="n">
        <v>11</v>
      </c>
    </row>
    <row r="17" spans="1:2">
      <c r="A17" s="4" t="s">
        <v>341</v>
      </c>
      <c r="B17" s="5" t="n">
        <v>-5</v>
      </c>
    </row>
    <row r="18" spans="1:2">
      <c r="A18" s="4" t="s">
        <v>347</v>
      </c>
      <c r="B18" s="6" t="n">
        <v>109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513</v>
      </c>
      <c r="C4" s="6" t="n">
        <v>130</v>
      </c>
    </row>
    <row r="5" spans="1:3">
      <c r="A5" s="4" t="s">
        <v>81</v>
      </c>
      <c r="B5" s="5" t="n">
        <v>424</v>
      </c>
      <c r="C5" s="5" t="n">
        <v>0</v>
      </c>
    </row>
    <row r="6" spans="1:3">
      <c r="A6" s="4" t="s">
        <v>82</v>
      </c>
      <c r="B6" s="5" t="n">
        <v>89</v>
      </c>
      <c r="C6" s="5" t="n">
        <v>130</v>
      </c>
    </row>
    <row r="7" spans="1:3">
      <c r="A7" s="3" t="s">
        <v>83</v>
      </c>
    </row>
    <row r="8" spans="1:3">
      <c r="A8" s="4" t="s">
        <v>84</v>
      </c>
      <c r="B8" s="5" t="n">
        <v>12966</v>
      </c>
      <c r="C8" s="5" t="n">
        <v>8109</v>
      </c>
    </row>
    <row r="9" spans="1:3">
      <c r="A9" s="4" t="s">
        <v>85</v>
      </c>
      <c r="B9" s="5" t="n">
        <v>3234</v>
      </c>
      <c r="C9" s="5" t="n">
        <v>2505</v>
      </c>
    </row>
    <row r="10" spans="1:3">
      <c r="A10" s="4" t="s">
        <v>86</v>
      </c>
      <c r="B10" s="5" t="n">
        <v>16200</v>
      </c>
      <c r="C10" s="5" t="n">
        <v>10614</v>
      </c>
    </row>
    <row r="11" spans="1:3">
      <c r="A11" s="4" t="s">
        <v>87</v>
      </c>
      <c r="B11" s="5" t="n">
        <v>-16111</v>
      </c>
      <c r="C11" s="5" t="n">
        <v>-10484</v>
      </c>
    </row>
    <row r="12" spans="1:3">
      <c r="A12" s="4" t="s">
        <v>88</v>
      </c>
      <c r="B12" s="5" t="n">
        <v>224</v>
      </c>
      <c r="C12" s="5" t="n">
        <v>11</v>
      </c>
    </row>
    <row r="13" spans="1:3">
      <c r="A13" s="4" t="s">
        <v>89</v>
      </c>
      <c r="B13" s="5" t="n">
        <v>-15887</v>
      </c>
      <c r="C13" s="5" t="n">
        <v>-10473</v>
      </c>
    </row>
    <row r="14" spans="1:3">
      <c r="A14" s="4" t="s">
        <v>90</v>
      </c>
      <c r="B14" s="5" t="n">
        <v>5941</v>
      </c>
      <c r="C14" s="5" t="n">
        <v>4148</v>
      </c>
    </row>
    <row r="15" spans="1:3">
      <c r="A15" s="4" t="s">
        <v>91</v>
      </c>
      <c r="B15" s="5" t="n">
        <v>-9946</v>
      </c>
      <c r="C15" s="5" t="n">
        <v>-6325</v>
      </c>
    </row>
    <row r="16" spans="1:3">
      <c r="A16" s="3" t="s">
        <v>92</v>
      </c>
    </row>
    <row r="17" spans="1:3">
      <c r="A17" s="4" t="s">
        <v>93</v>
      </c>
      <c r="B17" s="5" t="n">
        <v>26739</v>
      </c>
      <c r="C17" s="5" t="n">
        <v>4611</v>
      </c>
    </row>
    <row r="18" spans="1:3">
      <c r="A18" s="4" t="s">
        <v>94</v>
      </c>
      <c r="B18" s="5" t="n">
        <v>-6138</v>
      </c>
      <c r="C18" s="5" t="n">
        <v>-4154</v>
      </c>
    </row>
    <row r="19" spans="1:3">
      <c r="A19" s="4" t="s">
        <v>95</v>
      </c>
      <c r="B19" s="5" t="n">
        <v>20601</v>
      </c>
      <c r="C19" s="5" t="n">
        <v>457</v>
      </c>
    </row>
    <row r="20" spans="1:3">
      <c r="A20" s="4" t="s">
        <v>96</v>
      </c>
      <c r="B20" s="5" t="n">
        <v>10655</v>
      </c>
      <c r="C20" s="5" t="n">
        <v>-5868</v>
      </c>
    </row>
    <row r="21" spans="1:3">
      <c r="A21" s="4" t="s">
        <v>97</v>
      </c>
      <c r="B21" s="5" t="n">
        <v>-123</v>
      </c>
      <c r="C21" s="5" t="n">
        <v>-908</v>
      </c>
    </row>
    <row r="22" spans="1:3">
      <c r="A22" s="4" t="s">
        <v>98</v>
      </c>
      <c r="B22" s="5" t="n">
        <v>10778</v>
      </c>
      <c r="C22" s="5" t="n">
        <v>-4960</v>
      </c>
    </row>
    <row r="23" spans="1:3">
      <c r="A23" s="4" t="s">
        <v>99</v>
      </c>
      <c r="B23" s="5" t="n">
        <v>531</v>
      </c>
      <c r="C23" s="5" t="n">
        <v>0</v>
      </c>
    </row>
    <row r="24" spans="1:3">
      <c r="A24" s="4" t="s">
        <v>100</v>
      </c>
      <c r="B24" s="5" t="n">
        <v>10247</v>
      </c>
      <c r="C24" s="5" t="n">
        <v>-4960</v>
      </c>
    </row>
    <row r="25" spans="1:3">
      <c r="A25" s="3" t="s">
        <v>101</v>
      </c>
    </row>
    <row r="26" spans="1:3">
      <c r="A26" s="4" t="s">
        <v>102</v>
      </c>
      <c r="B26" s="5" t="n">
        <v>-9823</v>
      </c>
      <c r="C26" s="5" t="n">
        <v>-5417</v>
      </c>
    </row>
    <row r="27" spans="1:3">
      <c r="A27" s="4" t="s">
        <v>103</v>
      </c>
      <c r="B27" s="5" t="n">
        <v>20601</v>
      </c>
      <c r="C27" s="5" t="n">
        <v>457</v>
      </c>
    </row>
    <row r="28" spans="1:3">
      <c r="A28" s="4" t="s">
        <v>98</v>
      </c>
      <c r="B28" s="6" t="n">
        <v>10778</v>
      </c>
      <c r="C28" s="6" t="n">
        <v>-4960</v>
      </c>
    </row>
    <row r="29" spans="1:3">
      <c r="A29" s="3" t="s">
        <v>104</v>
      </c>
    </row>
    <row r="30" spans="1:3">
      <c r="A30" s="4" t="s">
        <v>105</v>
      </c>
      <c r="B30" s="5" t="n">
        <v>19811</v>
      </c>
      <c r="C30" s="5" t="n">
        <v>19487</v>
      </c>
    </row>
    <row r="31" spans="1:3">
      <c r="A31" s="3" t="s">
        <v>106</v>
      </c>
    </row>
    <row r="32" spans="1:3">
      <c r="A32" s="4" t="s">
        <v>107</v>
      </c>
      <c r="B32" s="7" t="n">
        <v>-0.52</v>
      </c>
      <c r="C32" s="7" t="n">
        <v>-0.28</v>
      </c>
    </row>
    <row r="33" spans="1:3">
      <c r="A33" s="4" t="s">
        <v>108</v>
      </c>
      <c r="B33" s="8" t="n">
        <v>1.04</v>
      </c>
      <c r="C33" s="8" t="n">
        <v>0.02</v>
      </c>
    </row>
    <row r="34" spans="1:3">
      <c r="A34" s="4" t="s">
        <v>109</v>
      </c>
      <c r="B34" s="7" t="n">
        <v>0.52</v>
      </c>
      <c r="C34" s="7" t="n">
        <v>-0.26</v>
      </c>
    </row>
    <row r="35" spans="1:3">
      <c r="A35" s="4" t="s">
        <v>110</v>
      </c>
      <c r="B35" s="6" t="n">
        <v>-15</v>
      </c>
      <c r="C35" s="6" t="n">
        <v>0</v>
      </c>
    </row>
    <row r="36" spans="1:3">
      <c r="A36" s="4" t="s">
        <v>111</v>
      </c>
      <c r="B36" s="6" t="n">
        <v>10763</v>
      </c>
      <c r="C36" s="6" t="n">
        <v>-4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5"/>
    <col customWidth="1" max="2" min="2" width="21"/>
  </cols>
  <sheetData>
    <row r="1" spans="1:2">
      <c r="A1" s="1" t="s">
        <v>350</v>
      </c>
      <c r="B1" s="2" t="s">
        <v>113</v>
      </c>
    </row>
    <row r="2" spans="1:2">
      <c r="A2" s="3" t="s">
        <v>345</v>
      </c>
    </row>
    <row r="3" spans="1:2">
      <c r="A3" s="4" t="s">
        <v>351</v>
      </c>
      <c r="B3" s="6" t="n">
        <v>14450</v>
      </c>
    </row>
    <row r="4" spans="1:2">
      <c r="A4" s="4" t="s">
        <v>352</v>
      </c>
      <c r="B4" s="5" t="n">
        <v>17227</v>
      </c>
    </row>
    <row r="5" spans="1:2">
      <c r="A5" s="4" t="s">
        <v>353</v>
      </c>
      <c r="B5" s="5" t="n">
        <v>1496</v>
      </c>
    </row>
    <row r="6" spans="1:2">
      <c r="A6" s="4" t="s">
        <v>354</v>
      </c>
      <c r="B6" s="5" t="n">
        <v>4438</v>
      </c>
    </row>
    <row r="7" spans="1:2">
      <c r="A7" s="4" t="s">
        <v>355</v>
      </c>
      <c r="B7" s="5" t="n">
        <v>4990</v>
      </c>
    </row>
    <row r="8" spans="1:2">
      <c r="A8" s="4" t="s">
        <v>356</v>
      </c>
      <c r="B8" s="5" t="n">
        <v>2073</v>
      </c>
    </row>
    <row r="9" spans="1:2">
      <c r="A9" s="4" t="s">
        <v>357</v>
      </c>
      <c r="B9" s="5" t="n">
        <v>1453</v>
      </c>
    </row>
    <row r="10" spans="1:2">
      <c r="A10" s="4" t="s">
        <v>358</v>
      </c>
    </row>
    <row r="11" spans="1:2">
      <c r="A11" s="3" t="s">
        <v>345</v>
      </c>
    </row>
    <row r="12" spans="1:2">
      <c r="A12" s="4" t="s">
        <v>359</v>
      </c>
      <c r="B12" s="5" t="n">
        <v>23161</v>
      </c>
    </row>
    <row r="13" spans="1:2">
      <c r="A13" s="4" t="s">
        <v>360</v>
      </c>
    </row>
    <row r="14" spans="1:2">
      <c r="A14" s="3" t="s">
        <v>345</v>
      </c>
    </row>
    <row r="15" spans="1:2">
      <c r="A15" s="4" t="s">
        <v>351</v>
      </c>
      <c r="B15" s="5" t="n">
        <v>8516</v>
      </c>
    </row>
    <row r="16" spans="1:2">
      <c r="A16" s="4" t="s">
        <v>343</v>
      </c>
    </row>
    <row r="17" spans="1:2">
      <c r="A17" s="3" t="s">
        <v>345</v>
      </c>
    </row>
    <row r="18" spans="1:2">
      <c r="A18" s="4" t="s">
        <v>352</v>
      </c>
      <c r="B18" s="5" t="n">
        <v>17227</v>
      </c>
    </row>
    <row r="19" spans="1:2">
      <c r="A19" s="4" t="s">
        <v>349</v>
      </c>
    </row>
    <row r="20" spans="1:2">
      <c r="A20" s="3" t="s">
        <v>345</v>
      </c>
    </row>
    <row r="21" spans="1:2">
      <c r="A21" s="4" t="s">
        <v>351</v>
      </c>
      <c r="B21" s="5" t="n">
        <v>10924</v>
      </c>
    </row>
    <row r="22" spans="1:2">
      <c r="A22" s="4" t="s">
        <v>361</v>
      </c>
    </row>
    <row r="23" spans="1:2">
      <c r="A23" s="3" t="s">
        <v>345</v>
      </c>
    </row>
    <row r="24" spans="1:2">
      <c r="A24" s="4" t="s">
        <v>353</v>
      </c>
      <c r="B24" s="5" t="n">
        <v>1496</v>
      </c>
    </row>
    <row r="25" spans="1:2">
      <c r="A25" s="4" t="s">
        <v>354</v>
      </c>
      <c r="B25" s="5" t="n">
        <v>4438</v>
      </c>
    </row>
    <row r="26" spans="1:2">
      <c r="A26" s="4" t="s">
        <v>362</v>
      </c>
    </row>
    <row r="27" spans="1:2">
      <c r="A27" s="3" t="s">
        <v>345</v>
      </c>
    </row>
    <row r="28" spans="1:2">
      <c r="A28" s="4" t="s">
        <v>355</v>
      </c>
      <c r="B28" s="5" t="n">
        <v>4990</v>
      </c>
    </row>
    <row r="29" spans="1:2">
      <c r="A29" s="4" t="s">
        <v>348</v>
      </c>
    </row>
    <row r="30" spans="1:2">
      <c r="A30" s="3" t="s">
        <v>345</v>
      </c>
    </row>
    <row r="31" spans="1:2">
      <c r="A31" s="4" t="s">
        <v>351</v>
      </c>
      <c r="B31" s="5" t="n">
        <v>3526</v>
      </c>
    </row>
    <row r="32" spans="1:2">
      <c r="A32" s="4" t="s">
        <v>363</v>
      </c>
    </row>
    <row r="33" spans="1:2">
      <c r="A33" s="3" t="s">
        <v>345</v>
      </c>
    </row>
    <row r="34" spans="1:2">
      <c r="A34" s="4" t="s">
        <v>356</v>
      </c>
      <c r="B34" s="5" t="n">
        <v>2073</v>
      </c>
    </row>
    <row r="35" spans="1:2">
      <c r="A35" s="4" t="s">
        <v>357</v>
      </c>
      <c r="B35" s="6" t="n">
        <v>14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4</v>
      </c>
      <c r="B1" s="2" t="s">
        <v>1</v>
      </c>
    </row>
    <row r="2" spans="1:3">
      <c r="B2" s="2" t="s">
        <v>2</v>
      </c>
      <c r="C2" s="2" t="s">
        <v>32</v>
      </c>
    </row>
    <row r="3" spans="1:3">
      <c r="A3" s="3" t="s">
        <v>365</v>
      </c>
    </row>
    <row r="4" spans="1:3">
      <c r="A4" s="4" t="s">
        <v>366</v>
      </c>
      <c r="B4" s="6" t="n">
        <v>6100</v>
      </c>
      <c r="C4" s="6" t="n">
        <v>0</v>
      </c>
    </row>
    <row r="5" spans="1:3">
      <c r="A5" s="4" t="s">
        <v>367</v>
      </c>
      <c r="B5" s="5" t="n">
        <v>25400</v>
      </c>
    </row>
    <row r="6" spans="1:3">
      <c r="A6" s="4" t="s">
        <v>368</v>
      </c>
    </row>
    <row r="7" spans="1:3">
      <c r="A7" s="3" t="s">
        <v>365</v>
      </c>
    </row>
    <row r="8" spans="1:3">
      <c r="A8" s="4" t="s">
        <v>369</v>
      </c>
      <c r="B8" s="5" t="n">
        <v>53189</v>
      </c>
    </row>
    <row r="9" spans="1:3">
      <c r="A9" s="4" t="s">
        <v>366</v>
      </c>
      <c r="B9" s="5" t="n">
        <v>6100</v>
      </c>
    </row>
    <row r="10" spans="1:3">
      <c r="A10" s="4" t="s">
        <v>370</v>
      </c>
      <c r="B10" s="5" t="n">
        <v>2478</v>
      </c>
    </row>
    <row r="11" spans="1:3">
      <c r="A11" s="4" t="s">
        <v>371</v>
      </c>
      <c r="B11" s="5" t="n">
        <v>-36175</v>
      </c>
    </row>
    <row r="12" spans="1:3">
      <c r="A12" s="4" t="s">
        <v>372</v>
      </c>
      <c r="B12" s="5" t="n">
        <v>-156</v>
      </c>
    </row>
    <row r="13" spans="1:3">
      <c r="A13" s="4" t="s">
        <v>367</v>
      </c>
      <c r="B13" s="6" t="n">
        <v>25436</v>
      </c>
      <c r="C1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73</v>
      </c>
      <c r="B1" s="2" t="s">
        <v>374</v>
      </c>
    </row>
    <row r="2" spans="1:2">
      <c r="A2" s="3" t="s">
        <v>375</v>
      </c>
    </row>
    <row r="3" spans="1:2">
      <c r="A3" s="4" t="s">
        <v>376</v>
      </c>
      <c r="B3" s="6" t="n">
        <v>1220</v>
      </c>
    </row>
    <row r="4" spans="1:2">
      <c r="A4" s="4" t="s">
        <v>39</v>
      </c>
      <c r="B4" s="5" t="n">
        <v>185</v>
      </c>
    </row>
    <row r="5" spans="1:2">
      <c r="A5" s="4" t="s">
        <v>42</v>
      </c>
      <c r="B5" s="5" t="n">
        <v>33858</v>
      </c>
    </row>
    <row r="6" spans="1:2">
      <c r="A6" s="4" t="s">
        <v>377</v>
      </c>
      <c r="B6" s="5" t="n">
        <v>29</v>
      </c>
    </row>
    <row r="7" spans="1:2">
      <c r="A7" s="4" t="s">
        <v>378</v>
      </c>
      <c r="B7" s="5" t="n">
        <v>35292</v>
      </c>
    </row>
    <row r="8" spans="1:2">
      <c r="A8" s="3" t="s">
        <v>379</v>
      </c>
    </row>
    <row r="9" spans="1:2">
      <c r="A9" s="4" t="s">
        <v>47</v>
      </c>
      <c r="B9" s="5" t="n">
        <v>184</v>
      </c>
    </row>
    <row r="10" spans="1:2">
      <c r="A10" s="4" t="s">
        <v>48</v>
      </c>
      <c r="B10" s="5" t="n">
        <v>632</v>
      </c>
    </row>
    <row r="11" spans="1:2">
      <c r="A11" s="4" t="s">
        <v>380</v>
      </c>
      <c r="B11" s="5" t="n">
        <v>873</v>
      </c>
    </row>
    <row r="12" spans="1:2">
      <c r="A12" s="4" t="s">
        <v>381</v>
      </c>
      <c r="B12" s="5" t="n">
        <v>5655</v>
      </c>
    </row>
    <row r="13" spans="1:2">
      <c r="A13" s="4" t="s">
        <v>382</v>
      </c>
      <c r="B13" s="5" t="n">
        <v>237</v>
      </c>
    </row>
    <row r="14" spans="1:2">
      <c r="A14" s="4" t="s">
        <v>383</v>
      </c>
      <c r="B14" s="6" t="n">
        <v>75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4</v>
      </c>
      <c r="B1" s="2" t="s">
        <v>1</v>
      </c>
    </row>
    <row r="2" spans="1:3">
      <c r="B2" s="2" t="s">
        <v>2</v>
      </c>
      <c r="C2" s="2" t="s">
        <v>32</v>
      </c>
    </row>
    <row r="3" spans="1:3">
      <c r="A3" s="3" t="s">
        <v>365</v>
      </c>
    </row>
    <row r="4" spans="1:3">
      <c r="A4" s="4" t="s">
        <v>114</v>
      </c>
      <c r="B4" s="6" t="n">
        <v>25400</v>
      </c>
    </row>
    <row r="5" spans="1:3">
      <c r="A5" s="4" t="s">
        <v>94</v>
      </c>
      <c r="B5" s="5" t="n">
        <v>-6138</v>
      </c>
      <c r="C5" s="6" t="n">
        <v>-4154</v>
      </c>
    </row>
    <row r="6" spans="1:3">
      <c r="A6" s="4" t="s">
        <v>95</v>
      </c>
      <c r="B6" s="5" t="n">
        <v>20601</v>
      </c>
      <c r="C6" s="5" t="n">
        <v>457</v>
      </c>
    </row>
    <row r="7" spans="1:3">
      <c r="A7" s="4" t="s">
        <v>368</v>
      </c>
    </row>
    <row r="8" spans="1:3">
      <c r="A8" s="3" t="s">
        <v>365</v>
      </c>
    </row>
    <row r="9" spans="1:3">
      <c r="A9" s="4" t="s">
        <v>80</v>
      </c>
      <c r="B9" s="5" t="n">
        <v>2807</v>
      </c>
      <c r="C9" s="5" t="n">
        <v>16294</v>
      </c>
    </row>
    <row r="10" spans="1:3">
      <c r="A10" s="4" t="s">
        <v>81</v>
      </c>
      <c r="B10" s="5" t="n">
        <v>-1313</v>
      </c>
      <c r="C10" s="5" t="n">
        <v>-10704</v>
      </c>
    </row>
    <row r="11" spans="1:3">
      <c r="A11" s="4" t="s">
        <v>84</v>
      </c>
      <c r="B11" s="5" t="n">
        <v>-128</v>
      </c>
      <c r="C11" s="5" t="n">
        <v>-786</v>
      </c>
    </row>
    <row r="12" spans="1:3">
      <c r="A12" s="4" t="s">
        <v>385</v>
      </c>
      <c r="B12" s="5" t="n">
        <v>-63</v>
      </c>
      <c r="C12" s="5" t="n">
        <v>-193</v>
      </c>
    </row>
    <row r="13" spans="1:3">
      <c r="A13" s="4" t="s">
        <v>114</v>
      </c>
      <c r="B13" s="5" t="n">
        <v>25436</v>
      </c>
      <c r="C13" s="5" t="n">
        <v>0</v>
      </c>
    </row>
    <row r="14" spans="1:3">
      <c r="A14" s="4" t="s">
        <v>94</v>
      </c>
      <c r="B14" s="5" t="n">
        <v>-6138</v>
      </c>
      <c r="C14" s="5" t="n">
        <v>-4154</v>
      </c>
    </row>
    <row r="15" spans="1:3">
      <c r="A15" s="4" t="s">
        <v>95</v>
      </c>
      <c r="B15" s="6" t="n">
        <v>20601</v>
      </c>
      <c r="C15" s="6" t="n">
        <v>4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6</v>
      </c>
      <c r="B1" s="2" t="s">
        <v>387</v>
      </c>
      <c r="C1" s="2" t="s">
        <v>325</v>
      </c>
      <c r="D1" s="2" t="s">
        <v>2</v>
      </c>
      <c r="E1" s="2" t="s">
        <v>32</v>
      </c>
    </row>
    <row r="2" spans="1:5">
      <c r="A2" s="3" t="s">
        <v>365</v>
      </c>
    </row>
    <row r="3" spans="1:5">
      <c r="A3" s="4" t="s">
        <v>388</v>
      </c>
      <c r="D3" s="6" t="n">
        <v>6100</v>
      </c>
      <c r="E3" s="6" t="n">
        <v>0</v>
      </c>
    </row>
    <row r="4" spans="1:5">
      <c r="A4" s="4" t="s">
        <v>389</v>
      </c>
      <c r="D4" s="5" t="n">
        <v>62</v>
      </c>
      <c r="E4" s="5" t="n">
        <v>256</v>
      </c>
    </row>
    <row r="5" spans="1:5">
      <c r="A5" s="4" t="s">
        <v>114</v>
      </c>
      <c r="D5" s="5" t="n">
        <v>25400</v>
      </c>
    </row>
    <row r="6" spans="1:5">
      <c r="A6" s="4" t="s">
        <v>368</v>
      </c>
    </row>
    <row r="7" spans="1:5">
      <c r="A7" s="3" t="s">
        <v>365</v>
      </c>
    </row>
    <row r="8" spans="1:5">
      <c r="A8" s="4" t="s">
        <v>390</v>
      </c>
      <c r="C8" s="6" t="n">
        <v>61000</v>
      </c>
      <c r="D8" s="5" t="n">
        <v>59300</v>
      </c>
    </row>
    <row r="9" spans="1:5">
      <c r="A9" s="4" t="s">
        <v>391</v>
      </c>
      <c r="D9" s="5" t="n">
        <v>1700</v>
      </c>
    </row>
    <row r="10" spans="1:5">
      <c r="A10" s="4" t="s">
        <v>392</v>
      </c>
      <c r="D10" s="5" t="n">
        <v>53189</v>
      </c>
    </row>
    <row r="11" spans="1:5">
      <c r="A11" s="4" t="s">
        <v>388</v>
      </c>
      <c r="D11" s="5" t="n">
        <v>6100</v>
      </c>
    </row>
    <row r="12" spans="1:5">
      <c r="A12" s="4" t="s">
        <v>114</v>
      </c>
      <c r="D12" s="5" t="n">
        <v>25436</v>
      </c>
      <c r="E12" s="6" t="n">
        <v>0</v>
      </c>
    </row>
    <row r="13" spans="1:5">
      <c r="A13" s="4" t="s">
        <v>393</v>
      </c>
      <c r="D13" s="6" t="n">
        <v>20600</v>
      </c>
    </row>
    <row r="14" spans="1:5">
      <c r="A14" s="4" t="s">
        <v>394</v>
      </c>
      <c r="B14" s="4" t="s">
        <v>395</v>
      </c>
    </row>
    <row r="15" spans="1:5">
      <c r="A15" s="4" t="s">
        <v>396</v>
      </c>
      <c r="B15" s="4" t="s">
        <v>395</v>
      </c>
    </row>
    <row r="16" spans="1:5">
      <c r="A16" s="4" t="s">
        <v>397</v>
      </c>
      <c r="B16" s="4" t="s">
        <v>398</v>
      </c>
    </row>
    <row r="17" spans="1:5">
      <c r="A17" s="4" t="s">
        <v>399</v>
      </c>
    </row>
    <row r="18" spans="1:5">
      <c r="A18" s="3" t="s">
        <v>365</v>
      </c>
    </row>
    <row r="19" spans="1:5">
      <c r="A19" s="4" t="s">
        <v>394</v>
      </c>
      <c r="B19" s="4" t="s">
        <v>400</v>
      </c>
    </row>
    <row r="20" spans="1:5">
      <c r="A20" s="4" t="s">
        <v>401</v>
      </c>
    </row>
    <row r="21" spans="1:5">
      <c r="A21" s="3" t="s">
        <v>365</v>
      </c>
    </row>
    <row r="22" spans="1:5">
      <c r="A22" s="4" t="s">
        <v>402</v>
      </c>
      <c r="B22" s="6" t="n">
        <v>5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3</v>
      </c>
      <c r="B1" s="2" t="s">
        <v>1</v>
      </c>
    </row>
    <row r="2" spans="1:4">
      <c r="B2" s="2" t="s">
        <v>2</v>
      </c>
      <c r="C2" s="2" t="s">
        <v>325</v>
      </c>
      <c r="D2" s="2" t="s">
        <v>32</v>
      </c>
    </row>
    <row r="3" spans="1:4">
      <c r="A3" s="3" t="s">
        <v>365</v>
      </c>
    </row>
    <row r="4" spans="1:4">
      <c r="A4" s="4" t="s">
        <v>388</v>
      </c>
      <c r="B4" s="6" t="n">
        <v>6100</v>
      </c>
      <c r="D4" s="6" t="n">
        <v>0</v>
      </c>
    </row>
    <row r="5" spans="1:4">
      <c r="A5" s="4" t="s">
        <v>368</v>
      </c>
    </row>
    <row r="6" spans="1:4">
      <c r="A6" s="3" t="s">
        <v>365</v>
      </c>
    </row>
    <row r="7" spans="1:4">
      <c r="A7" s="4" t="s">
        <v>404</v>
      </c>
      <c r="C7" s="6" t="n">
        <v>59300</v>
      </c>
    </row>
    <row r="8" spans="1:4">
      <c r="A8" s="4" t="s">
        <v>391</v>
      </c>
      <c r="B8" s="5" t="n">
        <v>1700</v>
      </c>
    </row>
    <row r="9" spans="1:4">
      <c r="A9" s="4" t="s">
        <v>392</v>
      </c>
      <c r="B9" s="5" t="n">
        <v>53189</v>
      </c>
    </row>
    <row r="10" spans="1:4">
      <c r="A10" s="4" t="s">
        <v>388</v>
      </c>
      <c r="B10" s="6" t="n">
        <v>6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6" t="n">
        <v>1800</v>
      </c>
      <c r="C4" s="6" t="n">
        <v>2788</v>
      </c>
    </row>
    <row r="5" spans="1:3">
      <c r="A5" s="4" t="s">
        <v>408</v>
      </c>
      <c r="B5" s="5" t="n">
        <v>-123</v>
      </c>
      <c r="C5" s="5" t="n">
        <v>-908</v>
      </c>
    </row>
    <row r="6" spans="1:3">
      <c r="A6" s="4" t="s">
        <v>409</v>
      </c>
      <c r="B6" s="5" t="n">
        <v>-1800</v>
      </c>
      <c r="C6" s="5" t="n">
        <v>0</v>
      </c>
    </row>
    <row r="7" spans="1:3">
      <c r="A7" s="4" t="s">
        <v>132</v>
      </c>
      <c r="B7" s="5" t="n">
        <v>0</v>
      </c>
      <c r="C7" s="5" t="n">
        <v>1000</v>
      </c>
    </row>
    <row r="8" spans="1:3">
      <c r="A8" s="4" t="s">
        <v>131</v>
      </c>
      <c r="B8" s="5" t="n">
        <v>422</v>
      </c>
      <c r="C8" s="5" t="n">
        <v>0</v>
      </c>
    </row>
    <row r="9" spans="1:3">
      <c r="A9" s="4" t="s">
        <v>410</v>
      </c>
      <c r="B9" s="5" t="n">
        <v>0</v>
      </c>
      <c r="C9" s="5" t="n">
        <v>-6</v>
      </c>
    </row>
    <row r="10" spans="1:3">
      <c r="A10" s="4" t="s">
        <v>411</v>
      </c>
      <c r="B10" s="5" t="n">
        <v>0</v>
      </c>
      <c r="C10" s="5" t="n">
        <v>-1086</v>
      </c>
    </row>
    <row r="11" spans="1:3">
      <c r="A11" s="4" t="s">
        <v>412</v>
      </c>
      <c r="B11" s="6" t="n">
        <v>299</v>
      </c>
      <c r="C11" s="6" t="n">
        <v>1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3</v>
      </c>
      <c r="B1" s="2" t="s">
        <v>1</v>
      </c>
    </row>
    <row r="2" spans="1:3">
      <c r="B2" s="2" t="s">
        <v>2</v>
      </c>
      <c r="C2" s="2" t="s">
        <v>32</v>
      </c>
    </row>
    <row r="3" spans="1:3">
      <c r="A3" s="3" t="s">
        <v>414</v>
      </c>
    </row>
    <row r="4" spans="1:3">
      <c r="A4" s="4" t="s">
        <v>415</v>
      </c>
      <c r="B4" s="6" t="n">
        <v>10778</v>
      </c>
      <c r="C4" s="6" t="n">
        <v>-4960</v>
      </c>
    </row>
    <row r="5" spans="1:3">
      <c r="A5" s="4" t="s">
        <v>416</v>
      </c>
      <c r="B5" s="5" t="n">
        <v>0</v>
      </c>
      <c r="C5" s="5" t="n">
        <v>1086</v>
      </c>
    </row>
    <row r="6" spans="1:3">
      <c r="A6" s="4" t="s">
        <v>417</v>
      </c>
    </row>
    <row r="7" spans="1:3">
      <c r="A7" s="3" t="s">
        <v>414</v>
      </c>
    </row>
    <row r="8" spans="1:3">
      <c r="A8" s="4" t="s">
        <v>415</v>
      </c>
      <c r="B8" s="5" t="n">
        <v>0</v>
      </c>
      <c r="C8" s="5" t="n">
        <v>-4960</v>
      </c>
    </row>
    <row r="9" spans="1:3">
      <c r="A9" s="4" t="s">
        <v>416</v>
      </c>
      <c r="B9" s="5" t="n">
        <v>0</v>
      </c>
      <c r="C9" s="5" t="n">
        <v>1086</v>
      </c>
    </row>
    <row r="10" spans="1:3">
      <c r="A10" s="4" t="s">
        <v>418</v>
      </c>
      <c r="B10" s="6" t="n">
        <v>0</v>
      </c>
      <c r="C10" s="6" t="n">
        <v>-38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s>
  <sheetData>
    <row r="1" spans="1:7">
      <c r="A1" s="1" t="s">
        <v>419</v>
      </c>
      <c r="B1" s="2" t="s">
        <v>324</v>
      </c>
    </row>
    <row r="2" spans="1:7">
      <c r="B2" s="2" t="s">
        <v>325</v>
      </c>
      <c r="C2" s="2" t="s">
        <v>2</v>
      </c>
      <c r="D2" s="2" t="s">
        <v>420</v>
      </c>
      <c r="E2" s="2" t="s">
        <v>32</v>
      </c>
      <c r="F2" s="2" t="s">
        <v>421</v>
      </c>
      <c r="G2" s="2" t="s">
        <v>326</v>
      </c>
    </row>
    <row r="3" spans="1:7">
      <c r="A3" s="3" t="s">
        <v>422</v>
      </c>
    </row>
    <row r="4" spans="1:7">
      <c r="A4" s="4" t="s">
        <v>64</v>
      </c>
      <c r="C4" s="6" t="n">
        <v>299</v>
      </c>
      <c r="E4" s="6" t="n">
        <v>1800</v>
      </c>
      <c r="G4" s="6" t="n">
        <v>2788</v>
      </c>
    </row>
    <row r="5" spans="1:7">
      <c r="A5" s="4" t="s">
        <v>423</v>
      </c>
    </row>
    <row r="6" spans="1:7">
      <c r="A6" s="3" t="s">
        <v>422</v>
      </c>
    </row>
    <row r="7" spans="1:7">
      <c r="A7" s="4" t="s">
        <v>424</v>
      </c>
      <c r="F7" s="4" t="s">
        <v>425</v>
      </c>
    </row>
    <row r="8" spans="1:7">
      <c r="A8" s="4" t="s">
        <v>321</v>
      </c>
    </row>
    <row r="9" spans="1:7">
      <c r="A9" s="3" t="s">
        <v>422</v>
      </c>
    </row>
    <row r="10" spans="1:7">
      <c r="A10" s="4" t="s">
        <v>424</v>
      </c>
      <c r="F10" s="4" t="s">
        <v>426</v>
      </c>
    </row>
    <row r="11" spans="1:7">
      <c r="A11" s="4" t="s">
        <v>417</v>
      </c>
    </row>
    <row r="12" spans="1:7">
      <c r="A12" s="3" t="s">
        <v>422</v>
      </c>
    </row>
    <row r="13" spans="1:7">
      <c r="A13" s="4" t="s">
        <v>424</v>
      </c>
      <c r="F13" s="4" t="s">
        <v>427</v>
      </c>
    </row>
    <row r="14" spans="1:7">
      <c r="A14" s="4" t="s">
        <v>428</v>
      </c>
    </row>
    <row r="15" spans="1:7">
      <c r="A15" s="3" t="s">
        <v>422</v>
      </c>
    </row>
    <row r="16" spans="1:7">
      <c r="A16" s="4" t="s">
        <v>424</v>
      </c>
      <c r="C16" s="4" t="s">
        <v>429</v>
      </c>
      <c r="D16" s="4" t="s">
        <v>430</v>
      </c>
    </row>
    <row r="17" spans="1:7">
      <c r="A17" s="4" t="s">
        <v>333</v>
      </c>
    </row>
    <row r="18" spans="1:7">
      <c r="A18" s="3" t="s">
        <v>422</v>
      </c>
    </row>
    <row r="19" spans="1:7">
      <c r="A19" s="4" t="s">
        <v>336</v>
      </c>
      <c r="B19" s="6" t="n">
        <v>2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31</v>
      </c>
      <c r="B1" s="2" t="s">
        <v>2</v>
      </c>
      <c r="C1" s="2" t="s">
        <v>32</v>
      </c>
    </row>
    <row r="2" spans="1:3">
      <c r="A2" s="3" t="s">
        <v>432</v>
      </c>
    </row>
    <row r="3" spans="1:3">
      <c r="A3" s="4" t="s">
        <v>433</v>
      </c>
      <c r="B3" s="6" t="n">
        <v>6054</v>
      </c>
      <c r="C3" s="6" t="n">
        <v>3786</v>
      </c>
    </row>
    <row r="4" spans="1:3">
      <c r="A4" s="4" t="s">
        <v>434</v>
      </c>
      <c r="B4" s="5" t="n">
        <v>-2946</v>
      </c>
      <c r="C4" s="5" t="n">
        <v>-2575</v>
      </c>
    </row>
    <row r="5" spans="1:3">
      <c r="A5" s="4" t="s">
        <v>435</v>
      </c>
      <c r="B5" s="5" t="n">
        <v>3108</v>
      </c>
      <c r="C5" s="5" t="n">
        <v>1211</v>
      </c>
    </row>
    <row r="6" spans="1:3">
      <c r="A6" s="4" t="s">
        <v>436</v>
      </c>
    </row>
    <row r="7" spans="1:3">
      <c r="A7" s="3" t="s">
        <v>432</v>
      </c>
    </row>
    <row r="8" spans="1:3">
      <c r="A8" s="4" t="s">
        <v>433</v>
      </c>
      <c r="B8" s="5" t="n">
        <v>4078</v>
      </c>
      <c r="C8" s="5" t="n">
        <v>3786</v>
      </c>
    </row>
    <row r="9" spans="1:3">
      <c r="A9" s="4" t="s">
        <v>437</v>
      </c>
    </row>
    <row r="10" spans="1:3">
      <c r="A10" s="3" t="s">
        <v>432</v>
      </c>
    </row>
    <row r="11" spans="1:3">
      <c r="A11" s="4" t="s">
        <v>433</v>
      </c>
      <c r="B11" s="6" t="n">
        <v>1976</v>
      </c>
      <c r="C11" s="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112</v>
      </c>
      <c r="B1" s="2" t="s">
        <v>1</v>
      </c>
    </row>
    <row r="2" spans="1:2">
      <c r="B2" s="2" t="s">
        <v>113</v>
      </c>
    </row>
    <row r="3" spans="1:2">
      <c r="A3" s="3" t="s">
        <v>79</v>
      </c>
    </row>
    <row r="4" spans="1:2">
      <c r="A4" s="4" t="s">
        <v>114</v>
      </c>
      <c r="B4" s="6" t="n">
        <v>25400</v>
      </c>
    </row>
    <row r="5" spans="1:2">
      <c r="A5" s="4" t="s">
        <v>115</v>
      </c>
      <c r="B5" s="6" t="n">
        <v>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438</v>
      </c>
      <c r="B1" s="2" t="s">
        <v>1</v>
      </c>
    </row>
    <row r="2" spans="1:3">
      <c r="B2" s="2" t="s">
        <v>2</v>
      </c>
      <c r="C2" s="2" t="s">
        <v>32</v>
      </c>
    </row>
    <row r="3" spans="1:3">
      <c r="A3" s="3" t="s">
        <v>193</v>
      </c>
    </row>
    <row r="4" spans="1:3">
      <c r="A4" s="4" t="s">
        <v>439</v>
      </c>
      <c r="B4" s="9" t="n">
        <v>0.3</v>
      </c>
      <c r="C4" s="9"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40</v>
      </c>
      <c r="B1" s="2" t="s">
        <v>325</v>
      </c>
      <c r="C1" s="2" t="s">
        <v>441</v>
      </c>
    </row>
    <row r="2" spans="1:3">
      <c r="A2" s="4" t="s">
        <v>442</v>
      </c>
    </row>
    <row r="3" spans="1:3">
      <c r="A3" s="3" t="s">
        <v>443</v>
      </c>
    </row>
    <row r="4" spans="1:3">
      <c r="A4" s="4" t="s">
        <v>444</v>
      </c>
      <c r="C4" s="6" t="n">
        <v>7000000</v>
      </c>
    </row>
    <row r="5" spans="1:3">
      <c r="A5" s="4" t="s">
        <v>445</v>
      </c>
      <c r="B5" s="6" t="n">
        <v>5700000</v>
      </c>
    </row>
    <row r="6" spans="1:3">
      <c r="A6" s="4" t="s">
        <v>446</v>
      </c>
    </row>
    <row r="7" spans="1:3">
      <c r="A7" s="3" t="s">
        <v>443</v>
      </c>
    </row>
    <row r="8" spans="1:3">
      <c r="A8" s="4" t="s">
        <v>444</v>
      </c>
      <c r="C8" s="6" t="n">
        <v>3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6" t="n">
        <v>17227</v>
      </c>
    </row>
    <row r="4" spans="1:3">
      <c r="A4" s="4" t="s">
        <v>450</v>
      </c>
      <c r="B4" s="5" t="n">
        <v>17227</v>
      </c>
    </row>
    <row r="5" spans="1:3">
      <c r="A5" s="4" t="s">
        <v>356</v>
      </c>
      <c r="B5" s="5" t="n">
        <v>2073</v>
      </c>
    </row>
    <row r="6" spans="1:3">
      <c r="A6" s="4" t="s">
        <v>451</v>
      </c>
      <c r="B6" s="5" t="n">
        <v>2057</v>
      </c>
    </row>
    <row r="7" spans="1:3">
      <c r="A7" s="4" t="s">
        <v>357</v>
      </c>
      <c r="B7" s="5" t="n">
        <v>1453</v>
      </c>
    </row>
    <row r="8" spans="1:3">
      <c r="A8" s="4" t="s">
        <v>452</v>
      </c>
      <c r="B8" s="5" t="n">
        <v>1438</v>
      </c>
    </row>
    <row r="9" spans="1:3">
      <c r="A9" s="4" t="s">
        <v>353</v>
      </c>
      <c r="B9" s="5" t="n">
        <v>1496</v>
      </c>
    </row>
    <row r="10" spans="1:3">
      <c r="A10" s="4" t="s">
        <v>453</v>
      </c>
      <c r="B10" s="5" t="n">
        <v>1496</v>
      </c>
    </row>
    <row r="11" spans="1:3">
      <c r="A11" s="4" t="s">
        <v>354</v>
      </c>
      <c r="B11" s="5" t="n">
        <v>4438</v>
      </c>
    </row>
    <row r="12" spans="1:3">
      <c r="A12" s="4" t="s">
        <v>454</v>
      </c>
      <c r="B12" s="5" t="n">
        <v>4440</v>
      </c>
    </row>
    <row r="13" spans="1:3">
      <c r="A13" s="4" t="s">
        <v>355</v>
      </c>
      <c r="B13" s="5" t="n">
        <v>4990</v>
      </c>
    </row>
    <row r="14" spans="1:3">
      <c r="A14" s="4" t="s">
        <v>455</v>
      </c>
      <c r="B14" s="5" t="n">
        <v>4993</v>
      </c>
    </row>
    <row r="15" spans="1:3">
      <c r="A15" s="4" t="s">
        <v>456</v>
      </c>
      <c r="C15" s="6" t="n">
        <v>5655</v>
      </c>
    </row>
    <row r="16" spans="1:3">
      <c r="A16" s="4" t="s">
        <v>457</v>
      </c>
      <c r="C16" s="5" t="n">
        <v>5655</v>
      </c>
    </row>
    <row r="17" spans="1:3">
      <c r="A17" s="4" t="s">
        <v>180</v>
      </c>
      <c r="B17" s="5" t="n">
        <v>31677</v>
      </c>
      <c r="C17" s="5" t="n">
        <v>5655</v>
      </c>
    </row>
    <row r="18" spans="1:3">
      <c r="A18" s="4" t="s">
        <v>458</v>
      </c>
      <c r="B18" s="5" t="n">
        <v>31651</v>
      </c>
      <c r="C18" s="5" t="n">
        <v>5655</v>
      </c>
    </row>
    <row r="19" spans="1:3">
      <c r="A19" s="10" t="n">
        <v>1</v>
      </c>
    </row>
    <row r="20" spans="1:3">
      <c r="A20" s="3" t="s">
        <v>448</v>
      </c>
    </row>
    <row r="21" spans="1:3">
      <c r="A21" s="4" t="s">
        <v>450</v>
      </c>
      <c r="B21" s="5" t="n">
        <v>17227</v>
      </c>
    </row>
    <row r="22" spans="1:3">
      <c r="A22" s="4" t="s">
        <v>458</v>
      </c>
      <c r="B22" s="5" t="n">
        <v>17227</v>
      </c>
    </row>
    <row r="23" spans="1:3">
      <c r="A23" s="10" t="n">
        <v>2</v>
      </c>
    </row>
    <row r="24" spans="1:3">
      <c r="A24" s="3" t="s">
        <v>448</v>
      </c>
    </row>
    <row r="25" spans="1:3">
      <c r="A25" s="4" t="s">
        <v>451</v>
      </c>
      <c r="B25" s="5" t="n">
        <v>2057</v>
      </c>
    </row>
    <row r="26" spans="1:3">
      <c r="A26" s="4" t="s">
        <v>452</v>
      </c>
      <c r="B26" s="5" t="n">
        <v>1438</v>
      </c>
    </row>
    <row r="27" spans="1:3">
      <c r="A27" s="4" t="s">
        <v>453</v>
      </c>
      <c r="B27" s="5" t="n">
        <v>1496</v>
      </c>
    </row>
    <row r="28" spans="1:3">
      <c r="A28" s="4" t="s">
        <v>454</v>
      </c>
      <c r="B28" s="5" t="n">
        <v>4440</v>
      </c>
    </row>
    <row r="29" spans="1:3">
      <c r="A29" s="4" t="s">
        <v>455</v>
      </c>
      <c r="B29" s="5" t="n">
        <v>4993</v>
      </c>
    </row>
    <row r="30" spans="1:3">
      <c r="A30" s="4" t="s">
        <v>457</v>
      </c>
      <c r="C30" s="5" t="n">
        <v>5655</v>
      </c>
    </row>
    <row r="31" spans="1:3">
      <c r="A31" s="4" t="s">
        <v>458</v>
      </c>
      <c r="B31" s="6" t="n">
        <v>14424</v>
      </c>
      <c r="C31" s="6" t="n">
        <v>56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s="1" t="s">
        <v>459</v>
      </c>
      <c r="B1" s="2" t="s">
        <v>460</v>
      </c>
    </row>
    <row r="2" spans="1:2">
      <c r="A2" s="3" t="s">
        <v>202</v>
      </c>
    </row>
    <row r="3" spans="1:2">
      <c r="A3" s="4" t="s">
        <v>461</v>
      </c>
      <c r="B3" s="6" t="n">
        <v>2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5" t="n">
        <v>875</v>
      </c>
      <c r="C4" s="5" t="n">
        <v>1175</v>
      </c>
    </row>
    <row r="5" spans="1:3">
      <c r="A5" s="4" t="s">
        <v>465</v>
      </c>
      <c r="B5" s="5" t="n">
        <v>409</v>
      </c>
      <c r="C5" s="5" t="n">
        <v>0</v>
      </c>
    </row>
    <row r="6" spans="1:3">
      <c r="A6" s="4" t="s">
        <v>466</v>
      </c>
      <c r="B6" s="5" t="n">
        <v>-149</v>
      </c>
      <c r="C6" s="5" t="n">
        <v>-66</v>
      </c>
    </row>
    <row r="7" spans="1:3">
      <c r="A7" s="4" t="s">
        <v>467</v>
      </c>
      <c r="B7" s="5" t="n">
        <v>-7</v>
      </c>
      <c r="C7" s="5" t="n">
        <v>-234</v>
      </c>
    </row>
    <row r="8" spans="1:3">
      <c r="A8" s="4" t="s">
        <v>468</v>
      </c>
      <c r="B8" s="5" t="n">
        <v>1128</v>
      </c>
      <c r="C8" s="5" t="n">
        <v>875</v>
      </c>
    </row>
    <row r="9" spans="1:3">
      <c r="A9" s="3" t="s">
        <v>469</v>
      </c>
    </row>
    <row r="10" spans="1:3">
      <c r="A10" s="4" t="s">
        <v>470</v>
      </c>
      <c r="B10" s="7" t="n">
        <v>0.91</v>
      </c>
      <c r="C10" s="7" t="n">
        <v>0.9399999999999999</v>
      </c>
    </row>
    <row r="11" spans="1:3">
      <c r="A11" s="4" t="s">
        <v>471</v>
      </c>
      <c r="B11" s="8" t="n">
        <v>2.76</v>
      </c>
      <c r="C11" s="5" t="n">
        <v>0</v>
      </c>
    </row>
    <row r="12" spans="1:3">
      <c r="A12" s="4" t="s">
        <v>472</v>
      </c>
      <c r="B12" s="8" t="n">
        <v>0.75</v>
      </c>
      <c r="C12" s="8" t="n">
        <v>0.64</v>
      </c>
    </row>
    <row r="13" spans="1:3">
      <c r="A13" s="4" t="s">
        <v>473</v>
      </c>
      <c r="B13" s="8" t="n">
        <v>14.01</v>
      </c>
      <c r="C13" s="8" t="n">
        <v>1.75</v>
      </c>
    </row>
    <row r="14" spans="1:3">
      <c r="A14" s="4" t="s">
        <v>474</v>
      </c>
      <c r="B14" s="7" t="n">
        <v>1.53</v>
      </c>
      <c r="C14" s="7" t="n">
        <v>0.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5"/>
  </cols>
  <sheetData>
    <row r="1" spans="1:2">
      <c r="A1" s="1" t="s">
        <v>475</v>
      </c>
      <c r="B1" s="2" t="s">
        <v>117</v>
      </c>
    </row>
    <row r="2" spans="1:2">
      <c r="A2" s="4" t="s">
        <v>476</v>
      </c>
    </row>
    <row r="3" spans="1:2">
      <c r="A3" s="3" t="s">
        <v>477</v>
      </c>
    </row>
    <row r="4" spans="1:2">
      <c r="A4" s="4" t="s">
        <v>478</v>
      </c>
      <c r="B4" s="5" t="n">
        <v>448750</v>
      </c>
    </row>
    <row r="5" spans="1:2">
      <c r="A5" s="4" t="s">
        <v>479</v>
      </c>
      <c r="B5" s="4" t="s">
        <v>480</v>
      </c>
    </row>
    <row r="6" spans="1:2">
      <c r="A6" s="4" t="s">
        <v>481</v>
      </c>
      <c r="B6" s="7" t="n">
        <v>0.6</v>
      </c>
    </row>
    <row r="7" spans="1:2">
      <c r="A7" s="4" t="s">
        <v>482</v>
      </c>
      <c r="B7" s="5" t="n">
        <v>448750</v>
      </c>
    </row>
    <row r="8" spans="1:2">
      <c r="A8" s="4" t="s">
        <v>483</v>
      </c>
      <c r="B8" s="7" t="n">
        <v>0.6</v>
      </c>
    </row>
    <row r="9" spans="1:2">
      <c r="A9" s="4" t="s">
        <v>484</v>
      </c>
    </row>
    <row r="10" spans="1:2">
      <c r="A10" s="3" t="s">
        <v>477</v>
      </c>
    </row>
    <row r="11" spans="1:2">
      <c r="A11" s="4" t="s">
        <v>478</v>
      </c>
      <c r="B11" s="5" t="n">
        <v>570000</v>
      </c>
    </row>
    <row r="12" spans="1:2">
      <c r="A12" s="4" t="s">
        <v>479</v>
      </c>
      <c r="B12" s="4" t="s">
        <v>485</v>
      </c>
    </row>
    <row r="13" spans="1:2">
      <c r="A13" s="4" t="s">
        <v>481</v>
      </c>
      <c r="B13" s="7" t="n">
        <v>1.94</v>
      </c>
    </row>
    <row r="14" spans="1:2">
      <c r="A14" s="4" t="s">
        <v>482</v>
      </c>
      <c r="B14" s="5" t="n">
        <v>180000</v>
      </c>
    </row>
    <row r="15" spans="1:2">
      <c r="A15" s="4" t="s">
        <v>483</v>
      </c>
      <c r="B15" s="7" t="n">
        <v>1.2</v>
      </c>
    </row>
    <row r="16" spans="1:2">
      <c r="A16" s="4" t="s">
        <v>486</v>
      </c>
    </row>
    <row r="17" spans="1:2">
      <c r="A17" s="3" t="s">
        <v>477</v>
      </c>
    </row>
    <row r="18" spans="1:2">
      <c r="A18" s="4" t="s">
        <v>478</v>
      </c>
      <c r="B18" s="5" t="n">
        <v>109000</v>
      </c>
    </row>
    <row r="19" spans="1:2">
      <c r="A19" s="4" t="s">
        <v>479</v>
      </c>
      <c r="B19" s="4" t="s">
        <v>487</v>
      </c>
    </row>
    <row r="20" spans="1:2">
      <c r="A20" s="4" t="s">
        <v>481</v>
      </c>
      <c r="B20" s="7" t="n">
        <v>3.2</v>
      </c>
    </row>
    <row r="21" spans="1:2">
      <c r="A21" s="4" t="s">
        <v>482</v>
      </c>
      <c r="B21" s="5" t="n">
        <v>0</v>
      </c>
    </row>
    <row r="22" spans="1:2">
      <c r="A22" s="4" t="s">
        <v>483</v>
      </c>
      <c r="B22" s="6" t="n">
        <v>0</v>
      </c>
    </row>
    <row r="23" spans="1:2">
      <c r="A23" s="4" t="s">
        <v>488</v>
      </c>
    </row>
    <row r="24" spans="1:2">
      <c r="A24" s="3" t="s">
        <v>477</v>
      </c>
    </row>
    <row r="25" spans="1:2">
      <c r="A25" s="4" t="s">
        <v>478</v>
      </c>
      <c r="B25" s="5" t="n">
        <v>1127750</v>
      </c>
    </row>
    <row r="26" spans="1:2">
      <c r="A26" s="4" t="s">
        <v>479</v>
      </c>
      <c r="B26" s="4" t="s">
        <v>489</v>
      </c>
    </row>
    <row r="27" spans="1:2">
      <c r="A27" s="4" t="s">
        <v>481</v>
      </c>
      <c r="B27" s="7" t="n">
        <v>1.53</v>
      </c>
    </row>
    <row r="28" spans="1:2">
      <c r="A28" s="4" t="s">
        <v>482</v>
      </c>
      <c r="B28" s="5" t="n">
        <v>628750</v>
      </c>
    </row>
    <row r="29" spans="1:2">
      <c r="A29" s="4" t="s">
        <v>483</v>
      </c>
      <c r="B29" s="7" t="n">
        <v>0.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0</v>
      </c>
      <c r="B1" s="2" t="s">
        <v>1</v>
      </c>
    </row>
    <row r="2" spans="1:3">
      <c r="B2" s="2" t="s">
        <v>2</v>
      </c>
      <c r="C2" s="2" t="s">
        <v>32</v>
      </c>
    </row>
    <row r="3" spans="1:3">
      <c r="A3" s="3" t="s">
        <v>463</v>
      </c>
    </row>
    <row r="4" spans="1:3">
      <c r="A4" s="4" t="s">
        <v>491</v>
      </c>
      <c r="B4" s="5" t="n">
        <v>8</v>
      </c>
      <c r="C4" s="5" t="n">
        <v>17</v>
      </c>
    </row>
    <row r="5" spans="1:3">
      <c r="A5" s="4" t="s">
        <v>465</v>
      </c>
      <c r="B5" s="5" t="n">
        <v>336</v>
      </c>
    </row>
    <row r="6" spans="1:3">
      <c r="A6" s="4" t="s">
        <v>492</v>
      </c>
      <c r="B6" s="5" t="n">
        <v>-8</v>
      </c>
      <c r="C6" s="5" t="n">
        <v>-9</v>
      </c>
    </row>
    <row r="7" spans="1:3">
      <c r="A7" s="4" t="s">
        <v>467</v>
      </c>
      <c r="B7" s="5" t="n">
        <v>0</v>
      </c>
      <c r="C7" s="5" t="n">
        <v>0</v>
      </c>
    </row>
    <row r="8" spans="1:3">
      <c r="A8" s="4" t="s">
        <v>493</v>
      </c>
      <c r="B8" s="5" t="n">
        <v>336</v>
      </c>
      <c r="C8" s="5" t="n">
        <v>8</v>
      </c>
    </row>
    <row r="9" spans="1:3">
      <c r="A9" s="3" t="s">
        <v>494</v>
      </c>
    </row>
    <row r="10" spans="1:3">
      <c r="A10" s="4" t="s">
        <v>495</v>
      </c>
      <c r="B10" s="7" t="n">
        <v>0.75</v>
      </c>
      <c r="C10" s="7" t="n">
        <v>0.75</v>
      </c>
    </row>
    <row r="11" spans="1:3">
      <c r="A11" s="4" t="s">
        <v>471</v>
      </c>
      <c r="B11" s="8" t="n">
        <v>3.16</v>
      </c>
    </row>
    <row r="12" spans="1:3">
      <c r="A12" s="4" t="s">
        <v>496</v>
      </c>
      <c r="B12" s="8" t="n">
        <v>0.75</v>
      </c>
      <c r="C12" s="8" t="n">
        <v>0.75</v>
      </c>
    </row>
    <row r="13" spans="1:3">
      <c r="A13" s="4" t="s">
        <v>473</v>
      </c>
      <c r="B13" s="5" t="n">
        <v>0</v>
      </c>
      <c r="C13" s="5" t="n">
        <v>0</v>
      </c>
    </row>
    <row r="14" spans="1:3">
      <c r="A14" s="4" t="s">
        <v>497</v>
      </c>
      <c r="B14" s="7" t="n">
        <v>3.16</v>
      </c>
      <c r="C14" s="7" t="n">
        <v>0.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s="1" t="s">
        <v>498</v>
      </c>
      <c r="B1" s="2" t="s">
        <v>117</v>
      </c>
    </row>
    <row r="2" spans="1:2">
      <c r="A2" s="3" t="s">
        <v>499</v>
      </c>
    </row>
    <row r="3" spans="1:2">
      <c r="A3" s="4" t="s">
        <v>500</v>
      </c>
      <c r="B3" s="4" t="s">
        <v>501</v>
      </c>
    </row>
    <row r="4" spans="1:2">
      <c r="A4" s="4" t="s">
        <v>502</v>
      </c>
      <c r="B4" s="4" t="s">
        <v>503</v>
      </c>
    </row>
    <row r="5" spans="1:2">
      <c r="A5" s="4" t="s">
        <v>504</v>
      </c>
      <c r="B5" s="4" t="s">
        <v>505</v>
      </c>
    </row>
    <row r="6" spans="1:2">
      <c r="A6" s="4" t="s">
        <v>506</v>
      </c>
      <c r="B6" s="4" t="s">
        <v>507</v>
      </c>
    </row>
    <row r="7" spans="1:2">
      <c r="A7" s="4" t="s">
        <v>508</v>
      </c>
      <c r="B7" s="7" t="n">
        <v>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509</v>
      </c>
      <c r="B1" s="2" t="s">
        <v>510</v>
      </c>
      <c r="C1" s="2" t="s">
        <v>511</v>
      </c>
      <c r="D1" s="2" t="s">
        <v>512</v>
      </c>
      <c r="E1" s="2" t="s">
        <v>2</v>
      </c>
      <c r="F1" s="2" t="s">
        <v>32</v>
      </c>
      <c r="G1" s="2" t="s">
        <v>513</v>
      </c>
    </row>
    <row r="2" spans="1:7">
      <c r="A2" s="3" t="s">
        <v>499</v>
      </c>
    </row>
    <row r="3" spans="1:7">
      <c r="A3" s="4" t="s">
        <v>514</v>
      </c>
      <c r="E3" s="6" t="n">
        <v>2435000</v>
      </c>
    </row>
    <row r="4" spans="1:7">
      <c r="A4" s="4" t="s">
        <v>515</v>
      </c>
    </row>
    <row r="5" spans="1:7">
      <c r="A5" s="3" t="s">
        <v>499</v>
      </c>
    </row>
    <row r="6" spans="1:7">
      <c r="A6" s="4" t="s">
        <v>516</v>
      </c>
      <c r="E6" s="5" t="n">
        <v>5500000</v>
      </c>
    </row>
    <row r="7" spans="1:7">
      <c r="A7" s="4" t="s">
        <v>517</v>
      </c>
    </row>
    <row r="8" spans="1:7">
      <c r="A8" s="3" t="s">
        <v>499</v>
      </c>
    </row>
    <row r="9" spans="1:7">
      <c r="A9" s="4" t="s">
        <v>516</v>
      </c>
      <c r="E9" s="5" t="n">
        <v>1750000</v>
      </c>
    </row>
    <row r="10" spans="1:7">
      <c r="A10" s="4" t="s">
        <v>518</v>
      </c>
      <c r="B10" s="5" t="n">
        <v>2000000</v>
      </c>
    </row>
    <row r="11" spans="1:7">
      <c r="A11" s="4" t="s">
        <v>519</v>
      </c>
      <c r="E11" s="4" t="s">
        <v>395</v>
      </c>
    </row>
    <row r="12" spans="1:7">
      <c r="A12" s="4" t="s">
        <v>520</v>
      </c>
      <c r="E12" s="4" t="s">
        <v>521</v>
      </c>
    </row>
    <row r="13" spans="1:7">
      <c r="A13" s="4" t="s">
        <v>522</v>
      </c>
      <c r="E13" s="4" t="s">
        <v>507</v>
      </c>
    </row>
    <row r="14" spans="1:7">
      <c r="A14" s="4" t="s">
        <v>523</v>
      </c>
      <c r="E14" s="5" t="n">
        <v>1068740</v>
      </c>
    </row>
    <row r="15" spans="1:7">
      <c r="A15" s="4" t="s">
        <v>524</v>
      </c>
    </row>
    <row r="16" spans="1:7">
      <c r="A16" s="3" t="s">
        <v>499</v>
      </c>
    </row>
    <row r="17" spans="1:7">
      <c r="A17" s="4" t="s">
        <v>525</v>
      </c>
      <c r="E17" s="6" t="n">
        <v>2000000</v>
      </c>
    </row>
    <row r="18" spans="1:7">
      <c r="A18" s="4" t="s">
        <v>526</v>
      </c>
      <c r="E18" s="5" t="n">
        <v>3100000</v>
      </c>
    </row>
    <row r="19" spans="1:7">
      <c r="A19" s="4" t="s">
        <v>527</v>
      </c>
      <c r="E19" s="5" t="n">
        <v>100000</v>
      </c>
      <c r="F19" s="6" t="n">
        <v>600000</v>
      </c>
    </row>
    <row r="20" spans="1:7">
      <c r="A20" s="4" t="s">
        <v>528</v>
      </c>
      <c r="E20" s="5" t="n">
        <v>300000</v>
      </c>
    </row>
    <row r="21" spans="1:7">
      <c r="A21" s="4" t="s">
        <v>529</v>
      </c>
    </row>
    <row r="22" spans="1:7">
      <c r="A22" s="3" t="s">
        <v>499</v>
      </c>
    </row>
    <row r="23" spans="1:7">
      <c r="A23" s="4" t="s">
        <v>528</v>
      </c>
      <c r="E23" s="6" t="n">
        <v>1000000</v>
      </c>
      <c r="F23" s="6" t="n">
        <v>1000</v>
      </c>
    </row>
    <row r="24" spans="1:7">
      <c r="A24" s="4" t="s">
        <v>530</v>
      </c>
      <c r="F24" s="4" t="s">
        <v>531</v>
      </c>
    </row>
    <row r="25" spans="1:7">
      <c r="A25" s="4" t="s">
        <v>532</v>
      </c>
    </row>
    <row r="26" spans="1:7">
      <c r="A26" s="3" t="s">
        <v>499</v>
      </c>
    </row>
    <row r="27" spans="1:7">
      <c r="A27" s="4" t="s">
        <v>533</v>
      </c>
      <c r="G27" s="6" t="n">
        <v>5000000</v>
      </c>
    </row>
    <row r="28" spans="1:7">
      <c r="A28" s="4" t="s">
        <v>138</v>
      </c>
      <c r="E28" s="5" t="n">
        <v>145335</v>
      </c>
    </row>
    <row r="29" spans="1:7">
      <c r="A29" s="4" t="s">
        <v>514</v>
      </c>
      <c r="E29" s="6" t="n">
        <v>375000</v>
      </c>
    </row>
    <row r="30" spans="1:7">
      <c r="A30" s="4" t="s">
        <v>534</v>
      </c>
      <c r="E30" s="7" t="n">
        <v>2.58</v>
      </c>
    </row>
    <row r="31" spans="1:7">
      <c r="A31" s="4" t="s">
        <v>535</v>
      </c>
      <c r="E31" s="6" t="n">
        <v>4600000</v>
      </c>
    </row>
    <row r="32" spans="1:7">
      <c r="A32" s="4" t="s">
        <v>536</v>
      </c>
    </row>
    <row r="33" spans="1:7">
      <c r="A33" s="3" t="s">
        <v>499</v>
      </c>
    </row>
    <row r="34" spans="1:7">
      <c r="A34" s="4" t="s">
        <v>537</v>
      </c>
      <c r="E34" s="5" t="n">
        <v>1500000</v>
      </c>
    </row>
    <row r="35" spans="1:7">
      <c r="A35" s="4" t="s">
        <v>538</v>
      </c>
      <c r="E35" s="6" t="n">
        <v>4800000</v>
      </c>
    </row>
    <row r="36" spans="1:7">
      <c r="A36" s="4" t="s">
        <v>539</v>
      </c>
    </row>
    <row r="37" spans="1:7">
      <c r="A37" s="3" t="s">
        <v>499</v>
      </c>
    </row>
    <row r="38" spans="1:7">
      <c r="A38" s="4" t="s">
        <v>138</v>
      </c>
      <c r="D38" s="5" t="n">
        <v>100000</v>
      </c>
    </row>
    <row r="39" spans="1:7">
      <c r="A39" s="4" t="s">
        <v>534</v>
      </c>
      <c r="D39" s="7" t="n">
        <v>2.56</v>
      </c>
    </row>
    <row r="40" spans="1:7">
      <c r="A40" s="4" t="s">
        <v>536</v>
      </c>
    </row>
    <row r="41" spans="1:7">
      <c r="A41" s="3" t="s">
        <v>499</v>
      </c>
    </row>
    <row r="42" spans="1:7">
      <c r="A42" s="4" t="s">
        <v>138</v>
      </c>
      <c r="C42" s="5" t="n">
        <v>563580</v>
      </c>
    </row>
    <row r="43" spans="1:7">
      <c r="A43" s="4" t="s">
        <v>534</v>
      </c>
      <c r="C43" s="7" t="n">
        <v>3.2</v>
      </c>
    </row>
    <row r="44" spans="1:7">
      <c r="A44" s="4" t="s">
        <v>540</v>
      </c>
    </row>
    <row r="45" spans="1:7">
      <c r="A45" s="3" t="s">
        <v>499</v>
      </c>
    </row>
    <row r="46" spans="1:7">
      <c r="A46" s="4" t="s">
        <v>530</v>
      </c>
      <c r="E46" s="4" t="s">
        <v>5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6" t="n">
        <v>-5414</v>
      </c>
      <c r="C4" s="6" t="n">
        <v>-3620</v>
      </c>
    </row>
    <row r="5" spans="1:3">
      <c r="A5" s="4" t="s">
        <v>545</v>
      </c>
      <c r="B5" s="5" t="n">
        <v>-527</v>
      </c>
      <c r="C5" s="5" t="n">
        <v>-528</v>
      </c>
    </row>
    <row r="6" spans="1:3">
      <c r="A6" s="4" t="s">
        <v>546</v>
      </c>
      <c r="B6" s="5" t="n">
        <v>0</v>
      </c>
      <c r="C6" s="5" t="n">
        <v>0</v>
      </c>
    </row>
    <row r="7" spans="1:3">
      <c r="A7" s="4" t="s">
        <v>547</v>
      </c>
      <c r="B7" s="5" t="n">
        <v>-5941</v>
      </c>
      <c r="C7" s="5" t="n">
        <v>-4148</v>
      </c>
    </row>
    <row r="8" spans="1:3">
      <c r="A8" s="3" t="s">
        <v>548</v>
      </c>
    </row>
    <row r="9" spans="1:3">
      <c r="A9" s="4" t="s">
        <v>544</v>
      </c>
      <c r="B9" s="5" t="n">
        <v>0</v>
      </c>
      <c r="C9" s="5" t="n">
        <v>0</v>
      </c>
    </row>
    <row r="10" spans="1:3">
      <c r="A10" s="4" t="s">
        <v>545</v>
      </c>
      <c r="B10" s="5" t="n">
        <v>0</v>
      </c>
      <c r="C10" s="5" t="n">
        <v>0</v>
      </c>
    </row>
    <row r="11" spans="1:3">
      <c r="A11" s="4" t="s">
        <v>546</v>
      </c>
      <c r="B11" s="5" t="n">
        <v>0</v>
      </c>
      <c r="C11" s="5" t="n">
        <v>0</v>
      </c>
    </row>
    <row r="12" spans="1:3">
      <c r="A12" s="4" t="s">
        <v>549</v>
      </c>
      <c r="B12" s="6" t="n">
        <v>-5941</v>
      </c>
      <c r="C12" s="6" t="n">
        <v>-4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2"/>
    <col customWidth="1" max="5" min="5" width="27"/>
    <col customWidth="1" max="6" min="6" width="20"/>
    <col customWidth="1" max="7" min="7" width="37"/>
    <col customWidth="1" max="8" min="8" width="26"/>
  </cols>
  <sheetData>
    <row r="1" spans="1:8">
      <c r="A1" s="1" t="s">
        <v>116</v>
      </c>
      <c r="B1" s="2" t="s">
        <v>117</v>
      </c>
      <c r="C1" s="2" t="s">
        <v>118</v>
      </c>
      <c r="D1" s="2" t="s">
        <v>119</v>
      </c>
      <c r="E1" s="2" t="s">
        <v>120</v>
      </c>
      <c r="F1" s="2" t="s">
        <v>121</v>
      </c>
      <c r="G1" s="2" t="s">
        <v>122</v>
      </c>
      <c r="H1" s="2" t="s">
        <v>123</v>
      </c>
    </row>
    <row r="2" spans="1:8">
      <c r="A2" s="4" t="s">
        <v>124</v>
      </c>
      <c r="C2" s="5" t="n">
        <v>19470</v>
      </c>
    </row>
    <row r="3" spans="1:8">
      <c r="A3" s="4" t="s">
        <v>125</v>
      </c>
      <c r="B3" s="6" t="n">
        <v>35480</v>
      </c>
      <c r="C3" s="6" t="n">
        <v>183782</v>
      </c>
      <c r="D3" s="6" t="n">
        <v>-237</v>
      </c>
      <c r="E3" s="6" t="n">
        <v>987</v>
      </c>
      <c r="F3" s="6" t="n">
        <v>-151840</v>
      </c>
      <c r="G3" s="6" t="n">
        <v>0</v>
      </c>
      <c r="H3" s="6" t="n">
        <v>2788</v>
      </c>
    </row>
    <row r="4" spans="1:8">
      <c r="A4" s="3" t="s">
        <v>126</v>
      </c>
    </row>
    <row r="5" spans="1:8">
      <c r="A5" s="4" t="s">
        <v>127</v>
      </c>
      <c r="B5" s="5" t="n">
        <v>646</v>
      </c>
      <c r="E5" s="5" t="n">
        <v>640</v>
      </c>
      <c r="H5" s="5" t="n">
        <v>6</v>
      </c>
    </row>
    <row r="6" spans="1:8">
      <c r="A6" s="4" t="s">
        <v>128</v>
      </c>
      <c r="C6" s="5" t="n">
        <v>66</v>
      </c>
    </row>
    <row r="7" spans="1:8">
      <c r="A7" s="4" t="s">
        <v>129</v>
      </c>
      <c r="B7" s="5" t="n">
        <v>42</v>
      </c>
      <c r="C7" s="6" t="n">
        <v>84</v>
      </c>
      <c r="E7" s="5" t="n">
        <v>-42</v>
      </c>
    </row>
    <row r="8" spans="1:8">
      <c r="A8" s="4" t="s">
        <v>130</v>
      </c>
      <c r="C8" s="5" t="n">
        <v>8</v>
      </c>
    </row>
    <row r="9" spans="1:8">
      <c r="A9" s="4" t="s">
        <v>131</v>
      </c>
      <c r="B9" s="5" t="n">
        <v>0</v>
      </c>
    </row>
    <row r="10" spans="1:8">
      <c r="A10" s="4" t="s">
        <v>132</v>
      </c>
      <c r="B10" s="5" t="n">
        <v>0</v>
      </c>
      <c r="E10" s="5" t="n">
        <v>-1000</v>
      </c>
      <c r="H10" s="5" t="n">
        <v>1000</v>
      </c>
    </row>
    <row r="11" spans="1:8">
      <c r="A11" s="4" t="s">
        <v>96</v>
      </c>
      <c r="B11" s="5" t="n">
        <v>-5868</v>
      </c>
      <c r="F11" s="5" t="n">
        <v>-4960</v>
      </c>
      <c r="H11" s="5" t="n">
        <v>-908</v>
      </c>
    </row>
    <row r="12" spans="1:8">
      <c r="A12" s="4" t="s">
        <v>133</v>
      </c>
      <c r="E12" s="5" t="n">
        <v>1086</v>
      </c>
      <c r="H12" s="5" t="n">
        <v>-1086</v>
      </c>
    </row>
    <row r="13" spans="1:8">
      <c r="A13" s="4" t="s">
        <v>134</v>
      </c>
      <c r="C13" s="5" t="n">
        <v>19544</v>
      </c>
    </row>
    <row r="14" spans="1:8">
      <c r="A14" s="4" t="s">
        <v>135</v>
      </c>
      <c r="B14" s="5" t="n">
        <v>30300</v>
      </c>
      <c r="C14" s="6" t="n">
        <v>183866</v>
      </c>
      <c r="D14" s="5" t="n">
        <v>-237</v>
      </c>
      <c r="E14" s="5" t="n">
        <v>1671</v>
      </c>
      <c r="F14" s="5" t="n">
        <v>-156800</v>
      </c>
      <c r="G14" s="5" t="n">
        <v>0</v>
      </c>
      <c r="H14" s="5" t="n">
        <v>1800</v>
      </c>
    </row>
    <row r="15" spans="1:8">
      <c r="A15" s="3" t="s">
        <v>126</v>
      </c>
    </row>
    <row r="16" spans="1:8">
      <c r="A16" s="4" t="s">
        <v>136</v>
      </c>
      <c r="B16" s="5" t="n">
        <v>-23</v>
      </c>
      <c r="G16" s="5" t="n">
        <v>-23</v>
      </c>
    </row>
    <row r="17" spans="1:8">
      <c r="A17" s="4" t="s">
        <v>137</v>
      </c>
      <c r="C17" s="5" t="n">
        <v>1515</v>
      </c>
    </row>
    <row r="18" spans="1:8">
      <c r="A18" s="4" t="s">
        <v>127</v>
      </c>
      <c r="B18" s="5" t="n">
        <v>4958</v>
      </c>
      <c r="C18" s="6" t="n">
        <v>4848</v>
      </c>
      <c r="E18" s="5" t="n">
        <v>110</v>
      </c>
    </row>
    <row r="19" spans="1:8">
      <c r="A19" s="4" t="s">
        <v>128</v>
      </c>
      <c r="C19" s="5" t="n">
        <v>149</v>
      </c>
    </row>
    <row r="20" spans="1:8">
      <c r="A20" s="4" t="s">
        <v>129</v>
      </c>
      <c r="B20" s="5" t="n">
        <v>112</v>
      </c>
      <c r="C20" s="6" t="n">
        <v>223</v>
      </c>
      <c r="E20" s="5" t="n">
        <v>-111</v>
      </c>
    </row>
    <row r="21" spans="1:8">
      <c r="A21" s="4" t="s">
        <v>138</v>
      </c>
      <c r="C21" s="5" t="n">
        <v>-808</v>
      </c>
    </row>
    <row r="22" spans="1:8">
      <c r="A22" s="4" t="s">
        <v>139</v>
      </c>
      <c r="B22" s="5" t="n">
        <v>-2435</v>
      </c>
      <c r="D22" s="5" t="n">
        <v>-2435</v>
      </c>
    </row>
    <row r="23" spans="1:8">
      <c r="A23" s="4" t="s">
        <v>130</v>
      </c>
      <c r="C23" s="5" t="n">
        <v>344</v>
      </c>
    </row>
    <row r="24" spans="1:8">
      <c r="A24" s="4" t="s">
        <v>140</v>
      </c>
      <c r="B24" s="5" t="n">
        <v>70</v>
      </c>
      <c r="C24" s="6" t="n">
        <v>70</v>
      </c>
    </row>
    <row r="25" spans="1:8">
      <c r="A25" s="4" t="s">
        <v>131</v>
      </c>
      <c r="B25" s="5" t="n">
        <v>422</v>
      </c>
      <c r="H25" s="5" t="n">
        <v>422</v>
      </c>
    </row>
    <row r="26" spans="1:8">
      <c r="A26" s="4" t="s">
        <v>132</v>
      </c>
      <c r="B26" s="5" t="n">
        <v>-422</v>
      </c>
    </row>
    <row r="27" spans="1:8">
      <c r="A27" s="4" t="s">
        <v>96</v>
      </c>
      <c r="B27" s="5" t="n">
        <v>10655</v>
      </c>
      <c r="F27" s="5" t="n">
        <v>10778</v>
      </c>
      <c r="H27" s="5" t="n">
        <v>-123</v>
      </c>
    </row>
    <row r="28" spans="1:8">
      <c r="A28" s="4" t="s">
        <v>133</v>
      </c>
      <c r="B28" s="5" t="n">
        <v>-2331</v>
      </c>
      <c r="E28" s="5" t="n">
        <v>-531</v>
      </c>
      <c r="H28" s="5" t="n">
        <v>-1800</v>
      </c>
    </row>
    <row r="29" spans="1:8">
      <c r="A29" s="4" t="s">
        <v>141</v>
      </c>
      <c r="C29" s="5" t="n">
        <v>20744</v>
      </c>
    </row>
    <row r="30" spans="1:8">
      <c r="A30" s="4" t="s">
        <v>142</v>
      </c>
      <c r="B30" s="6" t="n">
        <v>41728</v>
      </c>
      <c r="C30" s="6" t="n">
        <v>189007</v>
      </c>
      <c r="D30" s="6" t="n">
        <v>-2672</v>
      </c>
      <c r="E30" s="6" t="n">
        <v>1139</v>
      </c>
      <c r="F30" s="6" t="n">
        <v>-146022</v>
      </c>
      <c r="G30" s="6" t="n">
        <v>-23</v>
      </c>
      <c r="H30" s="6" t="n">
        <v>2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550</v>
      </c>
      <c r="B1" s="2" t="s">
        <v>1</v>
      </c>
    </row>
    <row r="2" spans="1:3">
      <c r="B2" s="2" t="s">
        <v>2</v>
      </c>
      <c r="C2" s="2" t="s">
        <v>32</v>
      </c>
    </row>
    <row r="3" spans="1:3">
      <c r="A3" s="3" t="s">
        <v>543</v>
      </c>
    </row>
    <row r="4" spans="1:3">
      <c r="A4" s="4" t="s">
        <v>544</v>
      </c>
      <c r="B4" s="6" t="n">
        <v>5611</v>
      </c>
      <c r="C4" s="6" t="n">
        <v>3620</v>
      </c>
    </row>
    <row r="5" spans="1:3">
      <c r="A5" s="4" t="s">
        <v>545</v>
      </c>
      <c r="B5" s="5" t="n">
        <v>527</v>
      </c>
      <c r="C5" s="5" t="n">
        <v>534</v>
      </c>
    </row>
    <row r="6" spans="1:3">
      <c r="A6" s="4" t="s">
        <v>546</v>
      </c>
      <c r="B6" s="5" t="n">
        <v>0</v>
      </c>
      <c r="C6" s="5" t="n">
        <v>0</v>
      </c>
    </row>
    <row r="7" spans="1:3">
      <c r="A7" s="4" t="s">
        <v>547</v>
      </c>
      <c r="B7" s="5" t="n">
        <v>6138</v>
      </c>
      <c r="C7" s="5" t="n">
        <v>4154</v>
      </c>
    </row>
    <row r="8" spans="1:3">
      <c r="A8" s="3" t="s">
        <v>548</v>
      </c>
    </row>
    <row r="9" spans="1:3">
      <c r="A9" s="4" t="s">
        <v>544</v>
      </c>
      <c r="B9" s="5" t="n">
        <v>0</v>
      </c>
      <c r="C9" s="5" t="n">
        <v>0</v>
      </c>
    </row>
    <row r="10" spans="1:3">
      <c r="A10" s="4" t="s">
        <v>545</v>
      </c>
      <c r="B10" s="5" t="n">
        <v>0</v>
      </c>
      <c r="C10" s="5" t="n">
        <v>0</v>
      </c>
    </row>
    <row r="11" spans="1:3">
      <c r="A11" s="4" t="s">
        <v>546</v>
      </c>
      <c r="B11" s="5" t="n">
        <v>0</v>
      </c>
      <c r="C11" s="5" t="n">
        <v>0</v>
      </c>
    </row>
    <row r="12" spans="1:3">
      <c r="A12" s="4" t="s">
        <v>551</v>
      </c>
      <c r="B12" s="6" t="n">
        <v>6138</v>
      </c>
      <c r="C12" s="6" t="n">
        <v>41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6" t="n">
        <v>-5414</v>
      </c>
      <c r="C4" s="6" t="n">
        <v>-3666</v>
      </c>
    </row>
    <row r="5" spans="1:3">
      <c r="A5" s="4" t="s">
        <v>555</v>
      </c>
      <c r="B5" s="5" t="n">
        <v>0</v>
      </c>
      <c r="C5" s="5" t="n">
        <v>6</v>
      </c>
    </row>
    <row r="6" spans="1:3">
      <c r="A6" s="4" t="s">
        <v>556</v>
      </c>
      <c r="B6" s="5" t="n">
        <v>5589</v>
      </c>
      <c r="C6" s="5" t="n">
        <v>3620</v>
      </c>
    </row>
    <row r="7" spans="1:3">
      <c r="A7" s="4" t="s">
        <v>557</v>
      </c>
      <c r="B7" s="5" t="n">
        <v>22</v>
      </c>
      <c r="C7" s="5" t="n">
        <v>46</v>
      </c>
    </row>
    <row r="8" spans="1:3">
      <c r="A8" s="4" t="s">
        <v>117</v>
      </c>
      <c r="B8" s="6" t="n">
        <v>197</v>
      </c>
      <c r="C8" s="6" t="n">
        <v>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58</v>
      </c>
      <c r="B1" s="2" t="s">
        <v>2</v>
      </c>
      <c r="C1" s="2" t="s">
        <v>32</v>
      </c>
    </row>
    <row r="2" spans="1:3">
      <c r="A2" s="3" t="s">
        <v>559</v>
      </c>
    </row>
    <row r="3" spans="1:3">
      <c r="A3" s="4" t="s">
        <v>560</v>
      </c>
      <c r="B3" s="6" t="n">
        <v>10869</v>
      </c>
      <c r="C3" s="6" t="n">
        <v>15243</v>
      </c>
    </row>
    <row r="4" spans="1:3">
      <c r="A4" s="4" t="s">
        <v>561</v>
      </c>
      <c r="B4" s="5" t="n">
        <v>868</v>
      </c>
      <c r="C4" s="5" t="n">
        <v>671</v>
      </c>
    </row>
    <row r="5" spans="1:3">
      <c r="A5" s="4" t="s">
        <v>562</v>
      </c>
      <c r="B5" s="5" t="n">
        <v>912</v>
      </c>
      <c r="C5" s="5" t="n">
        <v>929</v>
      </c>
    </row>
    <row r="6" spans="1:3">
      <c r="A6" s="4" t="s">
        <v>563</v>
      </c>
      <c r="B6" s="5" t="n">
        <v>12649</v>
      </c>
      <c r="C6" s="5" t="n">
        <v>16843</v>
      </c>
    </row>
    <row r="7" spans="1:3">
      <c r="A7" s="4" t="s">
        <v>564</v>
      </c>
      <c r="B7" s="5" t="n">
        <v>-11887</v>
      </c>
      <c r="C7" s="5" t="n">
        <v>-16009</v>
      </c>
    </row>
    <row r="8" spans="1:3">
      <c r="A8" s="4" t="s">
        <v>565</v>
      </c>
      <c r="B8" s="5" t="n">
        <v>762</v>
      </c>
      <c r="C8" s="5" t="n">
        <v>834</v>
      </c>
    </row>
    <row r="9" spans="1:3">
      <c r="A9" s="3" t="s">
        <v>566</v>
      </c>
    </row>
    <row r="10" spans="1:3">
      <c r="A10" s="4" t="s">
        <v>567</v>
      </c>
      <c r="B10" s="5" t="n">
        <v>-762</v>
      </c>
      <c r="C10" s="5" t="n">
        <v>-834</v>
      </c>
    </row>
    <row r="11" spans="1:3">
      <c r="A11" s="4" t="s">
        <v>568</v>
      </c>
      <c r="B11" s="5" t="n">
        <v>-762</v>
      </c>
      <c r="C11" s="5" t="n">
        <v>-834</v>
      </c>
    </row>
    <row r="12" spans="1:3">
      <c r="A12" s="4" t="s">
        <v>569</v>
      </c>
      <c r="B12" s="6" t="n">
        <v>0</v>
      </c>
      <c r="C12" s="6"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6" t="n">
        <v>72</v>
      </c>
      <c r="C4" s="6" t="n">
        <v>68</v>
      </c>
    </row>
    <row r="5" spans="1:3">
      <c r="A5" s="4" t="s">
        <v>573</v>
      </c>
      <c r="B5" s="5" t="n">
        <v>0</v>
      </c>
      <c r="C5" s="5" t="n">
        <v>0</v>
      </c>
    </row>
    <row r="6" spans="1:3">
      <c r="A6" s="4" t="s">
        <v>574</v>
      </c>
      <c r="B6" s="5" t="n">
        <v>4</v>
      </c>
      <c r="C6" s="5" t="n">
        <v>4</v>
      </c>
    </row>
    <row r="7" spans="1:3">
      <c r="A7" s="4" t="s">
        <v>575</v>
      </c>
      <c r="B7" s="5" t="n">
        <v>0</v>
      </c>
      <c r="C7" s="5" t="n">
        <v>0</v>
      </c>
    </row>
    <row r="8" spans="1:3">
      <c r="A8" s="4" t="s">
        <v>576</v>
      </c>
      <c r="B8" s="6" t="n">
        <v>76</v>
      </c>
      <c r="C8" s="6" t="n">
        <v>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77</v>
      </c>
      <c r="B1" s="2" t="s">
        <v>1</v>
      </c>
    </row>
    <row r="2" spans="1:4">
      <c r="B2" s="2" t="s">
        <v>2</v>
      </c>
      <c r="C2" s="2" t="s">
        <v>32</v>
      </c>
      <c r="D2" s="2" t="s">
        <v>326</v>
      </c>
    </row>
    <row r="3" spans="1:4">
      <c r="A3" s="3" t="s">
        <v>208</v>
      </c>
    </row>
    <row r="4" spans="1:4">
      <c r="A4" s="4" t="s">
        <v>578</v>
      </c>
      <c r="B4" s="6" t="n">
        <v>-15887000</v>
      </c>
      <c r="C4" s="6" t="n">
        <v>-10473000</v>
      </c>
    </row>
    <row r="5" spans="1:4">
      <c r="A5" s="4" t="s">
        <v>415</v>
      </c>
      <c r="B5" s="5" t="n">
        <v>10778000</v>
      </c>
      <c r="C5" s="5" t="n">
        <v>-4960000</v>
      </c>
    </row>
    <row r="6" spans="1:4">
      <c r="A6" s="4" t="s">
        <v>579</v>
      </c>
      <c r="B6" s="6" t="n">
        <v>5400000</v>
      </c>
    </row>
    <row r="7" spans="1:4">
      <c r="A7" s="4" t="s">
        <v>580</v>
      </c>
      <c r="B7" s="4" t="s">
        <v>581</v>
      </c>
    </row>
    <row r="8" spans="1:4">
      <c r="A8" s="4" t="s">
        <v>582</v>
      </c>
      <c r="B8" s="6" t="n">
        <v>25200000</v>
      </c>
    </row>
    <row r="9" spans="1:4">
      <c r="A9" s="4" t="s">
        <v>583</v>
      </c>
      <c r="B9" s="5" t="n">
        <v>15400000</v>
      </c>
    </row>
    <row r="10" spans="1:4">
      <c r="A10" s="4" t="s">
        <v>584</v>
      </c>
      <c r="B10" s="5" t="n">
        <v>200000</v>
      </c>
    </row>
    <row r="11" spans="1:4">
      <c r="A11" s="4" t="s">
        <v>585</v>
      </c>
      <c r="B11" s="6" t="n">
        <v>100000</v>
      </c>
      <c r="C11" s="6" t="n">
        <v>100000</v>
      </c>
    </row>
    <row r="12" spans="1:4">
      <c r="A12" s="4" t="s">
        <v>586</v>
      </c>
      <c r="B12" s="4" t="s">
        <v>587</v>
      </c>
      <c r="C12" s="4" t="s">
        <v>587</v>
      </c>
    </row>
    <row r="13" spans="1:4">
      <c r="A13" s="4" t="s">
        <v>588</v>
      </c>
      <c r="B13" s="6" t="n">
        <v>4100000</v>
      </c>
      <c r="C13" s="6" t="n">
        <v>2500000</v>
      </c>
    </row>
    <row r="14" spans="1:4">
      <c r="A14" s="4" t="s">
        <v>589</v>
      </c>
      <c r="B14" s="5" t="n">
        <v>31100000</v>
      </c>
    </row>
    <row r="15" spans="1:4">
      <c r="A15" s="4" t="s">
        <v>590</v>
      </c>
      <c r="B15" s="5" t="n">
        <v>19400000</v>
      </c>
    </row>
    <row r="16" spans="1:4">
      <c r="A16" s="4" t="s">
        <v>591</v>
      </c>
      <c r="B16" s="5" t="n">
        <v>10900000</v>
      </c>
    </row>
    <row r="17" spans="1:4">
      <c r="A17" s="4" t="s">
        <v>592</v>
      </c>
      <c r="B17" s="5" t="n">
        <v>6200000</v>
      </c>
    </row>
    <row r="18" spans="1:4">
      <c r="A18" s="4" t="s">
        <v>593</v>
      </c>
      <c r="B18" s="5" t="n">
        <v>300000</v>
      </c>
    </row>
    <row r="19" spans="1:4">
      <c r="A19" s="4" t="s">
        <v>594</v>
      </c>
      <c r="B19" s="5" t="n">
        <v>500000</v>
      </c>
    </row>
    <row r="20" spans="1:4">
      <c r="A20" s="4" t="s">
        <v>595</v>
      </c>
      <c r="B20" s="5" t="n">
        <v>300000</v>
      </c>
    </row>
    <row r="21" spans="1:4">
      <c r="A21" s="4" t="s">
        <v>596</v>
      </c>
      <c r="B21" s="5" t="n">
        <v>13000</v>
      </c>
    </row>
    <row r="22" spans="1:4">
      <c r="A22" s="4" t="s">
        <v>597</v>
      </c>
      <c r="B22" s="5" t="n">
        <v>900000</v>
      </c>
    </row>
    <row r="23" spans="1:4">
      <c r="A23" s="4" t="s">
        <v>598</v>
      </c>
      <c r="B23" s="5" t="n">
        <v>11900000</v>
      </c>
    </row>
    <row r="24" spans="1:4">
      <c r="A24" s="4" t="s">
        <v>599</v>
      </c>
      <c r="B24" s="5" t="n">
        <v>76000</v>
      </c>
      <c r="C24" s="5" t="n">
        <v>72000</v>
      </c>
      <c r="D24" s="6" t="n">
        <v>68000</v>
      </c>
    </row>
    <row r="25" spans="1:4">
      <c r="A25" s="4" t="s">
        <v>600</v>
      </c>
      <c r="B25" s="5" t="n">
        <v>49000</v>
      </c>
    </row>
    <row r="26" spans="1:4">
      <c r="A26" s="4" t="s">
        <v>601</v>
      </c>
      <c r="B26" s="6" t="n">
        <v>4000</v>
      </c>
      <c r="C26" s="6" t="n">
        <v>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2</v>
      </c>
      <c r="B1" s="2" t="s">
        <v>1</v>
      </c>
    </row>
    <row r="2" spans="1:3">
      <c r="B2" s="2" t="s">
        <v>2</v>
      </c>
      <c r="C2" s="2" t="s">
        <v>32</v>
      </c>
    </row>
    <row r="3" spans="1:3">
      <c r="A3" s="3" t="s">
        <v>603</v>
      </c>
    </row>
    <row r="4" spans="1:3">
      <c r="A4" s="4" t="s">
        <v>102</v>
      </c>
      <c r="B4" s="6" t="n">
        <v>-9823</v>
      </c>
      <c r="C4" s="6" t="n">
        <v>-5417</v>
      </c>
    </row>
    <row r="5" spans="1:3">
      <c r="A5" s="4" t="s">
        <v>103</v>
      </c>
      <c r="B5" s="5" t="n">
        <v>20601</v>
      </c>
      <c r="C5" s="5" t="n">
        <v>457</v>
      </c>
    </row>
    <row r="6" spans="1:3">
      <c r="A6" s="4" t="s">
        <v>98</v>
      </c>
      <c r="B6" s="5" t="n">
        <v>10778</v>
      </c>
      <c r="C6" s="5" t="n">
        <v>-4960</v>
      </c>
    </row>
    <row r="7" spans="1:3">
      <c r="A7" s="4" t="s">
        <v>99</v>
      </c>
      <c r="B7" s="5" t="n">
        <v>531</v>
      </c>
      <c r="C7" s="5" t="n">
        <v>0</v>
      </c>
    </row>
    <row r="8" spans="1:3">
      <c r="A8" s="4" t="s">
        <v>100</v>
      </c>
      <c r="B8" s="6" t="n">
        <v>10247</v>
      </c>
      <c r="C8" s="6" t="n">
        <v>-4960</v>
      </c>
    </row>
    <row r="9" spans="1:3">
      <c r="A9" s="3" t="s">
        <v>104</v>
      </c>
    </row>
    <row r="10" spans="1:3">
      <c r="A10" s="4" t="s">
        <v>604</v>
      </c>
      <c r="B10" s="5" t="n">
        <v>19811</v>
      </c>
      <c r="C10" s="5" t="n">
        <v>19487</v>
      </c>
    </row>
    <row r="11" spans="1:3">
      <c r="A11" s="4" t="s">
        <v>107</v>
      </c>
      <c r="B11" s="7" t="n">
        <v>-0.52</v>
      </c>
      <c r="C11" s="7" t="n">
        <v>-0.28</v>
      </c>
    </row>
    <row r="12" spans="1:3">
      <c r="A12" s="4" t="s">
        <v>108</v>
      </c>
      <c r="B12" s="8" t="n">
        <v>1.04</v>
      </c>
      <c r="C12" s="8" t="n">
        <v>0.02</v>
      </c>
    </row>
    <row r="13" spans="1:3">
      <c r="A13" s="4" t="s">
        <v>109</v>
      </c>
      <c r="B13" s="7" t="n">
        <v>0.52</v>
      </c>
      <c r="C13" s="7" t="n">
        <v>-0.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605</v>
      </c>
      <c r="B1" s="2" t="s">
        <v>1</v>
      </c>
    </row>
    <row r="2" spans="1:3">
      <c r="B2" s="2" t="s">
        <v>2</v>
      </c>
      <c r="C2" s="2" t="s">
        <v>32</v>
      </c>
    </row>
    <row r="3" spans="1:3">
      <c r="A3" s="3" t="s">
        <v>211</v>
      </c>
    </row>
    <row r="4" spans="1:3">
      <c r="A4" s="4" t="s">
        <v>606</v>
      </c>
      <c r="B4" s="5" t="n">
        <v>1127750</v>
      </c>
      <c r="C4" s="5" t="n">
        <v>874750</v>
      </c>
    </row>
    <row r="5" spans="1:3">
      <c r="A5" s="4" t="s">
        <v>607</v>
      </c>
      <c r="B5" s="7" t="n">
        <v>0.32</v>
      </c>
      <c r="C5" s="7" t="n">
        <v>0.32</v>
      </c>
    </row>
    <row r="6" spans="1:3">
      <c r="A6" s="4" t="s">
        <v>608</v>
      </c>
      <c r="B6" s="9" t="n">
        <v>3.2</v>
      </c>
      <c r="C6" s="7" t="n">
        <v>2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80"/>
  </cols>
  <sheetData>
    <row r="1" spans="1:3">
      <c r="A1" s="1" t="s">
        <v>609</v>
      </c>
      <c r="B1" s="2" t="s">
        <v>1</v>
      </c>
    </row>
    <row r="2" spans="1:3">
      <c r="B2" s="2" t="s">
        <v>2</v>
      </c>
      <c r="C2" s="2" t="s">
        <v>32</v>
      </c>
    </row>
    <row r="3" spans="1:3">
      <c r="A3" s="3" t="s">
        <v>214</v>
      </c>
    </row>
    <row r="4" spans="1:3">
      <c r="A4" s="4" t="s">
        <v>610</v>
      </c>
      <c r="C4" s="4" t="s">
        <v>611</v>
      </c>
    </row>
    <row r="5" spans="1:3">
      <c r="A5" s="4" t="s">
        <v>612</v>
      </c>
      <c r="B5" s="9" t="n">
        <v>0.2</v>
      </c>
      <c r="C5" s="9" t="n">
        <v>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613</v>
      </c>
      <c r="B1" s="2" t="s">
        <v>113</v>
      </c>
    </row>
    <row r="2" spans="1:2">
      <c r="A2" s="3" t="s">
        <v>614</v>
      </c>
    </row>
    <row r="3" spans="1:2">
      <c r="A3" s="5" t="n">
        <v>2016</v>
      </c>
      <c r="B3" s="6" t="n">
        <v>505</v>
      </c>
    </row>
    <row r="4" spans="1:2">
      <c r="A4" s="5" t="n">
        <v>2017</v>
      </c>
      <c r="B4" s="5" t="n">
        <v>346</v>
      </c>
    </row>
    <row r="5" spans="1:2">
      <c r="A5" s="5" t="n">
        <v>2018</v>
      </c>
      <c r="B5" s="5" t="n">
        <v>355</v>
      </c>
    </row>
    <row r="6" spans="1:2">
      <c r="A6" s="5" t="n">
        <v>2019</v>
      </c>
      <c r="B6" s="5" t="n">
        <v>109</v>
      </c>
    </row>
    <row r="7" spans="1:2">
      <c r="A7" s="5" t="n">
        <v>2020</v>
      </c>
      <c r="B7" s="5" t="n">
        <v>88</v>
      </c>
    </row>
    <row r="8" spans="1:2">
      <c r="A8" s="4" t="s">
        <v>615</v>
      </c>
      <c r="B8" s="5" t="n">
        <v>0</v>
      </c>
    </row>
    <row r="9" spans="1:2">
      <c r="A9" s="4" t="s">
        <v>616</v>
      </c>
      <c r="B9" s="6" t="n">
        <v>14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21"/>
    <col customWidth="1" max="3" min="3" width="36"/>
    <col customWidth="1" max="4" min="4" width="21"/>
  </cols>
  <sheetData>
    <row r="1" spans="1:4">
      <c r="A1" s="1" t="s">
        <v>617</v>
      </c>
      <c r="B1" s="2" t="s">
        <v>324</v>
      </c>
      <c r="C1" s="2" t="s">
        <v>1</v>
      </c>
    </row>
    <row r="2" spans="1:4">
      <c r="B2" s="2" t="s">
        <v>618</v>
      </c>
      <c r="C2" s="2" t="s">
        <v>619</v>
      </c>
      <c r="D2" s="2" t="s">
        <v>374</v>
      </c>
    </row>
    <row r="3" spans="1:4">
      <c r="A3" s="3" t="s">
        <v>620</v>
      </c>
    </row>
    <row r="4" spans="1:4">
      <c r="A4" s="4" t="s">
        <v>621</v>
      </c>
      <c r="C4" s="6" t="n">
        <v>300000</v>
      </c>
      <c r="D4" s="6" t="n">
        <v>300000</v>
      </c>
    </row>
    <row r="5" spans="1:4">
      <c r="A5" s="4" t="s">
        <v>622</v>
      </c>
      <c r="B5" s="6" t="n">
        <v>50000</v>
      </c>
    </row>
    <row r="6" spans="1:4">
      <c r="A6" s="4" t="s">
        <v>423</v>
      </c>
    </row>
    <row r="7" spans="1:4">
      <c r="A7" s="3" t="s">
        <v>620</v>
      </c>
    </row>
    <row r="8" spans="1:4">
      <c r="A8" s="4" t="s">
        <v>623</v>
      </c>
      <c r="C8" s="5" t="n">
        <v>2</v>
      </c>
    </row>
    <row r="9" spans="1:4">
      <c r="A9" s="4" t="s">
        <v>624</v>
      </c>
      <c r="C9" s="4" t="s">
        <v>332</v>
      </c>
    </row>
    <row r="10" spans="1:4">
      <c r="A10" s="4" t="s">
        <v>625</v>
      </c>
      <c r="C10" s="4" t="s">
        <v>400</v>
      </c>
    </row>
    <row r="11" spans="1:4">
      <c r="A11" s="4" t="s">
        <v>626</v>
      </c>
    </row>
    <row r="12" spans="1:4">
      <c r="A12" s="3" t="s">
        <v>620</v>
      </c>
    </row>
    <row r="13" spans="1:4">
      <c r="A13" s="4" t="s">
        <v>627</v>
      </c>
      <c r="C13" s="5" t="n">
        <v>16540</v>
      </c>
    </row>
    <row r="14" spans="1:4">
      <c r="A14" s="4" t="s">
        <v>628</v>
      </c>
    </row>
    <row r="15" spans="1:4">
      <c r="A15" s="3" t="s">
        <v>620</v>
      </c>
    </row>
    <row r="16" spans="1:4">
      <c r="A16" s="4" t="s">
        <v>627</v>
      </c>
      <c r="C16" s="5" t="n">
        <v>913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96</v>
      </c>
      <c r="B4" s="6" t="n">
        <v>10655</v>
      </c>
      <c r="C4" s="6" t="n">
        <v>-5868</v>
      </c>
    </row>
    <row r="5" spans="1:3">
      <c r="A5" s="4" t="s">
        <v>145</v>
      </c>
      <c r="B5" s="5" t="n">
        <v>-20601</v>
      </c>
      <c r="C5" s="5" t="n">
        <v>-457</v>
      </c>
    </row>
    <row r="6" spans="1:3">
      <c r="A6" s="4" t="s">
        <v>91</v>
      </c>
      <c r="B6" s="5" t="n">
        <v>-9946</v>
      </c>
      <c r="C6" s="5" t="n">
        <v>-6325</v>
      </c>
    </row>
    <row r="7" spans="1:3">
      <c r="A7" s="3" t="s">
        <v>146</v>
      </c>
    </row>
    <row r="8" spans="1:3">
      <c r="A8" s="4" t="s">
        <v>127</v>
      </c>
      <c r="B8" s="5" t="n">
        <v>5028</v>
      </c>
      <c r="C8" s="5" t="n">
        <v>646</v>
      </c>
    </row>
    <row r="9" spans="1:3">
      <c r="A9" s="4" t="s">
        <v>147</v>
      </c>
      <c r="B9" s="5" t="n">
        <v>320</v>
      </c>
      <c r="C9" s="5" t="n">
        <v>306</v>
      </c>
    </row>
    <row r="10" spans="1:3">
      <c r="A10" s="3" t="s">
        <v>148</v>
      </c>
    </row>
    <row r="11" spans="1:3">
      <c r="A11" s="4" t="s">
        <v>36</v>
      </c>
      <c r="B11" s="5" t="n">
        <v>-139</v>
      </c>
      <c r="C11" s="5" t="n">
        <v>81</v>
      </c>
    </row>
    <row r="12" spans="1:3">
      <c r="A12" s="4" t="s">
        <v>47</v>
      </c>
      <c r="B12" s="5" t="n">
        <v>-598</v>
      </c>
      <c r="C12" s="5" t="n">
        <v>667</v>
      </c>
    </row>
    <row r="13" spans="1:3">
      <c r="A13" s="4" t="s">
        <v>149</v>
      </c>
      <c r="B13" s="5" t="n">
        <v>-368</v>
      </c>
      <c r="C13" s="5" t="n">
        <v>194</v>
      </c>
    </row>
    <row r="14" spans="1:3">
      <c r="A14" s="4" t="s">
        <v>49</v>
      </c>
      <c r="B14" s="5" t="n">
        <v>190</v>
      </c>
      <c r="C14" s="5" t="n">
        <v>0</v>
      </c>
    </row>
    <row r="15" spans="1:3">
      <c r="A15" s="4" t="s">
        <v>150</v>
      </c>
      <c r="B15" s="5" t="n">
        <v>-5513</v>
      </c>
      <c r="C15" s="5" t="n">
        <v>-4431</v>
      </c>
    </row>
    <row r="16" spans="1:3">
      <c r="A16" s="4" t="s">
        <v>151</v>
      </c>
      <c r="B16" s="5" t="n">
        <v>-5345</v>
      </c>
      <c r="C16" s="5" t="n">
        <v>3879</v>
      </c>
    </row>
    <row r="17" spans="1:3">
      <c r="A17" s="4" t="s">
        <v>152</v>
      </c>
      <c r="B17" s="5" t="n">
        <v>-10858</v>
      </c>
      <c r="C17" s="5" t="n">
        <v>-552</v>
      </c>
    </row>
    <row r="18" spans="1:3">
      <c r="A18" s="3" t="s">
        <v>153</v>
      </c>
    </row>
    <row r="19" spans="1:3">
      <c r="A19" s="4" t="s">
        <v>154</v>
      </c>
      <c r="B19" s="5" t="n">
        <v>-35418</v>
      </c>
      <c r="C19" s="5" t="n">
        <v>0</v>
      </c>
    </row>
    <row r="20" spans="1:3">
      <c r="A20" s="4" t="s">
        <v>155</v>
      </c>
      <c r="B20" s="5" t="n">
        <v>1500</v>
      </c>
      <c r="C20" s="5" t="n">
        <v>0</v>
      </c>
    </row>
    <row r="21" spans="1:3">
      <c r="A21" s="4" t="s">
        <v>156</v>
      </c>
      <c r="B21" s="5" t="n">
        <v>2241</v>
      </c>
      <c r="C21" s="5" t="n">
        <v>0</v>
      </c>
    </row>
    <row r="22" spans="1:3">
      <c r="A22" s="4" t="s">
        <v>157</v>
      </c>
      <c r="B22" s="5" t="n">
        <v>-2268</v>
      </c>
      <c r="C22" s="5" t="n">
        <v>-150</v>
      </c>
    </row>
    <row r="23" spans="1:3">
      <c r="A23" s="4" t="s">
        <v>158</v>
      </c>
      <c r="B23" s="5" t="n">
        <v>-33945</v>
      </c>
      <c r="C23" s="5" t="n">
        <v>-150</v>
      </c>
    </row>
    <row r="24" spans="1:3">
      <c r="A24" s="4" t="s">
        <v>159</v>
      </c>
      <c r="B24" s="5" t="n">
        <v>53189</v>
      </c>
      <c r="C24" s="5" t="n">
        <v>-218</v>
      </c>
    </row>
    <row r="25" spans="1:3">
      <c r="A25" s="4" t="s">
        <v>160</v>
      </c>
      <c r="B25" s="5" t="n">
        <v>19244</v>
      </c>
      <c r="C25" s="5" t="n">
        <v>-368</v>
      </c>
    </row>
    <row r="26" spans="1:3">
      <c r="A26" s="3" t="s">
        <v>161</v>
      </c>
    </row>
    <row r="27" spans="1:3">
      <c r="A27" s="4" t="s">
        <v>162</v>
      </c>
      <c r="B27" s="5" t="n">
        <v>-2331</v>
      </c>
      <c r="C27" s="5" t="n">
        <v>0</v>
      </c>
    </row>
    <row r="28" spans="1:3">
      <c r="A28" s="4" t="s">
        <v>163</v>
      </c>
      <c r="B28" s="5" t="n">
        <v>-2435</v>
      </c>
      <c r="C28" s="5" t="n">
        <v>0</v>
      </c>
    </row>
    <row r="29" spans="1:3">
      <c r="A29" s="4" t="s">
        <v>164</v>
      </c>
      <c r="B29" s="5" t="n">
        <v>422</v>
      </c>
      <c r="C29" s="5" t="n">
        <v>0</v>
      </c>
    </row>
    <row r="30" spans="1:3">
      <c r="A30" s="4" t="s">
        <v>165</v>
      </c>
      <c r="B30" s="5" t="n">
        <v>112</v>
      </c>
      <c r="C30" s="5" t="n">
        <v>42</v>
      </c>
    </row>
    <row r="31" spans="1:3">
      <c r="A31" s="4" t="s">
        <v>166</v>
      </c>
      <c r="B31" s="5" t="n">
        <v>-4232</v>
      </c>
      <c r="C31" s="5" t="n">
        <v>42</v>
      </c>
    </row>
    <row r="32" spans="1:3">
      <c r="A32" s="4" t="s">
        <v>167</v>
      </c>
      <c r="B32" s="5" t="n">
        <v>-5655</v>
      </c>
      <c r="C32" s="5" t="n">
        <v>-387</v>
      </c>
    </row>
    <row r="33" spans="1:3">
      <c r="A33" s="4" t="s">
        <v>168</v>
      </c>
      <c r="B33" s="5" t="n">
        <v>-9887</v>
      </c>
      <c r="C33" s="5" t="n">
        <v>-345</v>
      </c>
    </row>
    <row r="34" spans="1:3">
      <c r="A34" s="4" t="s">
        <v>169</v>
      </c>
      <c r="B34" s="5" t="n">
        <v>-1501</v>
      </c>
      <c r="C34" s="5" t="n">
        <v>-1265</v>
      </c>
    </row>
    <row r="35" spans="1:3">
      <c r="A35" s="4" t="s">
        <v>170</v>
      </c>
      <c r="B35" s="5" t="n">
        <v>3831</v>
      </c>
      <c r="C35" s="5" t="n">
        <v>5096</v>
      </c>
    </row>
    <row r="36" spans="1:3">
      <c r="A36" s="4" t="s">
        <v>171</v>
      </c>
      <c r="B36" s="5" t="n">
        <v>2330</v>
      </c>
      <c r="C36" s="5" t="n">
        <v>3831</v>
      </c>
    </row>
    <row r="37" spans="1:3">
      <c r="A37" s="3" t="s">
        <v>172</v>
      </c>
    </row>
    <row r="38" spans="1:3">
      <c r="A38" s="4" t="s">
        <v>173</v>
      </c>
      <c r="B38" s="6" t="n">
        <v>62</v>
      </c>
      <c r="C38" s="6" t="n">
        <v>2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9</v>
      </c>
      <c r="B1" s="2" t="s">
        <v>324</v>
      </c>
    </row>
    <row r="2" spans="1:3">
      <c r="B2" s="2" t="s">
        <v>325</v>
      </c>
      <c r="C2" s="2" t="s">
        <v>2</v>
      </c>
    </row>
    <row r="3" spans="1:3">
      <c r="A3" s="3" t="s">
        <v>630</v>
      </c>
    </row>
    <row r="4" spans="1:3">
      <c r="A4" s="4" t="s">
        <v>631</v>
      </c>
      <c r="B4" s="9" t="n">
        <v>1.8</v>
      </c>
    </row>
    <row r="5" spans="1:3">
      <c r="A5" s="4" t="s">
        <v>632</v>
      </c>
      <c r="C5" s="9" t="n">
        <v>1.8</v>
      </c>
    </row>
    <row r="6" spans="1:3">
      <c r="A6" s="4" t="s">
        <v>336</v>
      </c>
      <c r="B6" s="9" t="n">
        <v>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s="1" t="s">
        <v>633</v>
      </c>
      <c r="B1" s="2" t="s">
        <v>634</v>
      </c>
    </row>
    <row r="2" spans="1:2">
      <c r="A2" s="3" t="s">
        <v>635</v>
      </c>
    </row>
    <row r="3" spans="1:2">
      <c r="A3" s="4" t="s">
        <v>636</v>
      </c>
      <c r="B3" s="6" t="n">
        <v>100</v>
      </c>
    </row>
    <row r="4" spans="1:2">
      <c r="A4" s="4" t="s">
        <v>637</v>
      </c>
      <c r="B4" s="6" t="n">
        <v>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r="A1" s="1" t="s">
        <v>638</v>
      </c>
      <c r="B1" s="2" t="s">
        <v>639</v>
      </c>
    </row>
    <row r="2" spans="1:2">
      <c r="A2" s="3" t="s">
        <v>640</v>
      </c>
    </row>
    <row r="3" spans="1:2">
      <c r="A3" s="4" t="s">
        <v>627</v>
      </c>
      <c r="B3" s="5" t="n">
        <v>4</v>
      </c>
    </row>
    <row r="4" spans="1:2">
      <c r="A4" s="4" t="s">
        <v>641</v>
      </c>
      <c r="B4" s="6" t="n">
        <v>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Description of the Company and </vt:lpstr>
      <vt:lpstr>Summary of Significant Accounti</vt:lpstr>
      <vt:lpstr>Investments</vt:lpstr>
      <vt:lpstr>Discontinued Operations &amp; Gain </vt:lpstr>
      <vt:lpstr>Receivable - Indemnity Holdback</vt:lpstr>
      <vt:lpstr>Noncontrolling Interest</vt:lpstr>
      <vt:lpstr>Property and Equipment</vt:lpstr>
      <vt:lpstr>Debt</vt:lpstr>
      <vt:lpstr>Fair Value of Financial Instrum</vt:lpstr>
      <vt:lpstr>Business Risk and Credit Risk C</vt:lpstr>
      <vt:lpstr>Common Stock Incentive, Stock P</vt:lpstr>
      <vt:lpstr>Income Taxes</vt:lpstr>
      <vt:lpstr>Net Income (Loss) Per Share</vt:lpstr>
      <vt:lpstr>Employee Benefit Plans</vt:lpstr>
      <vt:lpstr>Commitments and Contingencies</vt:lpstr>
      <vt:lpstr>State of Texas Funding</vt:lpstr>
      <vt:lpstr>Related Party Transactions</vt:lpstr>
      <vt:lpstr>Subsequent Events</vt:lpstr>
      <vt:lpstr>Summary of Significant Accoun26</vt:lpstr>
      <vt:lpstr>Investments (Tables)</vt:lpstr>
      <vt:lpstr>Discontinued Operations &amp; Gai28</vt:lpstr>
      <vt:lpstr>Noncontrolling Interest (Tables</vt:lpstr>
      <vt:lpstr>Property and Equipment (Tables)</vt:lpstr>
      <vt:lpstr>Fair Value of Financial Instr31</vt:lpstr>
      <vt:lpstr>Common Stock Incentive, Stock32</vt:lpstr>
      <vt:lpstr>Income Taxes (Tables)</vt:lpstr>
      <vt:lpstr>Net Income (Loss) Per Share (Ta</vt:lpstr>
      <vt:lpstr>Commitments and Contingencies (</vt:lpstr>
      <vt:lpstr>Description of the Company an36</vt:lpstr>
      <vt:lpstr>Summary of Significant Accoun37</vt:lpstr>
      <vt:lpstr>Investments - Available-for-sal</vt:lpstr>
      <vt:lpstr>Investments - Held-to-maturity </vt:lpstr>
      <vt:lpstr>Investments - Carrying Value (D</vt:lpstr>
      <vt:lpstr>Discontinued Operations &amp; Gai41</vt:lpstr>
      <vt:lpstr>Discontinued Operations &amp; Gai42</vt:lpstr>
      <vt:lpstr>Discontinued Operations &amp; Gai43</vt:lpstr>
      <vt:lpstr>Discontinued Operations &amp; Gai44</vt:lpstr>
      <vt:lpstr>Receivable - Indemnity Holdba45</vt:lpstr>
      <vt:lpstr>Noncontrolling Interest (Detail</vt:lpstr>
      <vt:lpstr>Noncontrolling Interest - Chang</vt:lpstr>
      <vt:lpstr>Noncontrolling Interest (Deta48</vt:lpstr>
      <vt:lpstr>Property and Equipment (Details</vt:lpstr>
      <vt:lpstr>Property and Equipment (Detail </vt:lpstr>
      <vt:lpstr>Debt (Detail Textuals)</vt:lpstr>
      <vt:lpstr>Fair Value of Financial Instr52</vt:lpstr>
      <vt:lpstr>Business Risk and Credit Risk53</vt:lpstr>
      <vt:lpstr>Common Stock Incentive, Stock54</vt:lpstr>
      <vt:lpstr>Common Stock Incentive, Stock55</vt:lpstr>
      <vt:lpstr>Common Stock Incentive, Stock56</vt:lpstr>
      <vt:lpstr>Common Stock Incentive, Stock57</vt:lpstr>
      <vt:lpstr>Common Stock Incentive, Stock58</vt:lpstr>
      <vt:lpstr>Income Taxes (Details)</vt:lpstr>
      <vt:lpstr>Income Taxes Income Taxes (Deta</vt:lpstr>
      <vt:lpstr>Income Taxes (Details 2)</vt:lpstr>
      <vt:lpstr>Income Taxes (Details 3)</vt:lpstr>
      <vt:lpstr>Income Taxes (Details 4)</vt:lpstr>
      <vt:lpstr>Income Taxes (Detail Textuals)</vt:lpstr>
      <vt:lpstr>Net Income (Loss) Per Share (De</vt:lpstr>
      <vt:lpstr>Net Income (Loss) Per Share (66</vt:lpstr>
      <vt:lpstr>Employee Benefit Plans (Detail </vt:lpstr>
      <vt:lpstr>Commitments and Contingencies68</vt:lpstr>
      <vt:lpstr>Commitments and Contingencies69</vt:lpstr>
      <vt:lpstr>State of Texas Funding (Detail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16:19:18Z</dcterms:created>
  <dcterms:modified xmlns:dcterms="http://purl.org/dc/terms/" xmlns:xsi="http://www.w3.org/2001/XMLSchema-instance" xsi:type="dcterms:W3CDTF">2015-09-22T16:19:18Z</dcterms:modified>
  <dc:title xmlns:dc="http://purl.org/dc/elements/1.1/">Untitled</dc:title>
  <dc:description xmlns:dc="http://purl.org/dc/elements/1.1/"/>
  <dc:subject xmlns:dc="http://purl.org/dc/elements/1.1/"/>
  <cp:keywords/>
  <cp:category/>
</cp:coreProperties>
</file>